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Accounts and Other Receivabl" sheetId="9" state="visible" r:id="rId9"/>
    <sheet xmlns:r="http://schemas.openxmlformats.org/officeDocument/2006/relationships" name="4. Equipment" sheetId="10" state="visible" r:id="rId10"/>
    <sheet xmlns:r="http://schemas.openxmlformats.org/officeDocument/2006/relationships" name="5. Accounts Payable and Accrued" sheetId="11" state="visible" r:id="rId11"/>
    <sheet xmlns:r="http://schemas.openxmlformats.org/officeDocument/2006/relationships" name="6. Notes Payable" sheetId="12" state="visible" r:id="rId12"/>
    <sheet xmlns:r="http://schemas.openxmlformats.org/officeDocument/2006/relationships" name="7. Convertible Debentures" sheetId="13" state="visible" r:id="rId13"/>
    <sheet xmlns:r="http://schemas.openxmlformats.org/officeDocument/2006/relationships" name="8. Derivative Liabilities" sheetId="14" state="visible" r:id="rId14"/>
    <sheet xmlns:r="http://schemas.openxmlformats.org/officeDocument/2006/relationships" name="9. Related Party Transactions" sheetId="15" state="visible" r:id="rId15"/>
    <sheet xmlns:r="http://schemas.openxmlformats.org/officeDocument/2006/relationships" name="10. Common Stock" sheetId="16" state="visible" r:id="rId16"/>
    <sheet xmlns:r="http://schemas.openxmlformats.org/officeDocument/2006/relationships" name="11. Share Purchase Warrants" sheetId="17" state="visible" r:id="rId17"/>
    <sheet xmlns:r="http://schemas.openxmlformats.org/officeDocument/2006/relationships" name="12. Stock Options" sheetId="18" state="visible" r:id="rId18"/>
    <sheet xmlns:r="http://schemas.openxmlformats.org/officeDocument/2006/relationships" name="13. Segmented Information" sheetId="19" state="visible" r:id="rId19"/>
    <sheet xmlns:r="http://schemas.openxmlformats.org/officeDocument/2006/relationships" name="14. Concentration Risk" sheetId="20" state="visible" r:id="rId20"/>
    <sheet xmlns:r="http://schemas.openxmlformats.org/officeDocument/2006/relationships" name="15. Discontinued perations" sheetId="21" state="visible" r:id="rId21"/>
    <sheet xmlns:r="http://schemas.openxmlformats.org/officeDocument/2006/relationships" name="16. Subsequent Events" sheetId="22" state="visible" r:id="rId22"/>
    <sheet xmlns:r="http://schemas.openxmlformats.org/officeDocument/2006/relationships" name="2. Summary of Significant Acc23" sheetId="23" state="visible" r:id="rId23"/>
    <sheet xmlns:r="http://schemas.openxmlformats.org/officeDocument/2006/relationships" name="3. Accounts and Other Receiva24" sheetId="24" state="visible" r:id="rId24"/>
    <sheet xmlns:r="http://schemas.openxmlformats.org/officeDocument/2006/relationships" name="4. Equipment (Tables)" sheetId="25" state="visible" r:id="rId25"/>
    <sheet xmlns:r="http://schemas.openxmlformats.org/officeDocument/2006/relationships" name="5. Accounts Payable and Accru26" sheetId="26" state="visible" r:id="rId26"/>
    <sheet xmlns:r="http://schemas.openxmlformats.org/officeDocument/2006/relationships" name="8. Derivative Liabilities (Tabl" sheetId="27" state="visible" r:id="rId27"/>
    <sheet xmlns:r="http://schemas.openxmlformats.org/officeDocument/2006/relationships" name="11. Share Purchase Warrants (Ta" sheetId="28" state="visible" r:id="rId28"/>
    <sheet xmlns:r="http://schemas.openxmlformats.org/officeDocument/2006/relationships" name="12. Stock Options (Tables)" sheetId="29" state="visible" r:id="rId29"/>
    <sheet xmlns:r="http://schemas.openxmlformats.org/officeDocument/2006/relationships" name="13. Segmented Information (Tabl" sheetId="30" state="visible" r:id="rId30"/>
    <sheet xmlns:r="http://schemas.openxmlformats.org/officeDocument/2006/relationships" name="15. Discontinued perations (Tab" sheetId="31" state="visible" r:id="rId31"/>
    <sheet xmlns:r="http://schemas.openxmlformats.org/officeDocument/2006/relationships" name="1. Nature and Continuance of 32" sheetId="32" state="visible" r:id="rId32"/>
    <sheet xmlns:r="http://schemas.openxmlformats.org/officeDocument/2006/relationships" name="3. Accounts and Other Receiva33" sheetId="33" state="visible" r:id="rId33"/>
    <sheet xmlns:r="http://schemas.openxmlformats.org/officeDocument/2006/relationships" name="4. Equipment (Details)" sheetId="34" state="visible" r:id="rId34"/>
    <sheet xmlns:r="http://schemas.openxmlformats.org/officeDocument/2006/relationships" name="4. Equipment (Details Narrative" sheetId="35" state="visible" r:id="rId35"/>
    <sheet xmlns:r="http://schemas.openxmlformats.org/officeDocument/2006/relationships" name="5. Accounts Payable and Accru36" sheetId="36" state="visible" r:id="rId36"/>
    <sheet xmlns:r="http://schemas.openxmlformats.org/officeDocument/2006/relationships" name="6. Notes Payable (Details Narra" sheetId="37" state="visible" r:id="rId37"/>
    <sheet xmlns:r="http://schemas.openxmlformats.org/officeDocument/2006/relationships" name="7. Convertible Debentures (Deta" sheetId="38" state="visible" r:id="rId38"/>
    <sheet xmlns:r="http://schemas.openxmlformats.org/officeDocument/2006/relationships" name="8. Derivative Liabilities (Deta" sheetId="39" state="visible" r:id="rId39"/>
    <sheet xmlns:r="http://schemas.openxmlformats.org/officeDocument/2006/relationships" name="8. Derivative Liabilities (De40" sheetId="40" state="visible" r:id="rId40"/>
    <sheet xmlns:r="http://schemas.openxmlformats.org/officeDocument/2006/relationships" name="8. Derivative Liabilities (De41" sheetId="41" state="visible" r:id="rId41"/>
    <sheet xmlns:r="http://schemas.openxmlformats.org/officeDocument/2006/relationships" name="9. Related Party Transactions (" sheetId="42" state="visible" r:id="rId42"/>
    <sheet xmlns:r="http://schemas.openxmlformats.org/officeDocument/2006/relationships" name="10. Common Stock (Details Narra" sheetId="43" state="visible" r:id="rId43"/>
    <sheet xmlns:r="http://schemas.openxmlformats.org/officeDocument/2006/relationships" name="11. Share Purchase Warrants (De" sheetId="44" state="visible" r:id="rId44"/>
    <sheet xmlns:r="http://schemas.openxmlformats.org/officeDocument/2006/relationships" name="11. Share Purchase Warrants (45" sheetId="45" state="visible" r:id="rId45"/>
    <sheet xmlns:r="http://schemas.openxmlformats.org/officeDocument/2006/relationships" name="11. Share Purchase Warrants (46" sheetId="46" state="visible" r:id="rId46"/>
    <sheet xmlns:r="http://schemas.openxmlformats.org/officeDocument/2006/relationships" name="12. Stock Options (Details)" sheetId="47" state="visible" r:id="rId47"/>
    <sheet xmlns:r="http://schemas.openxmlformats.org/officeDocument/2006/relationships" name="12. Stock Options (Details 1)" sheetId="48" state="visible" r:id="rId48"/>
    <sheet xmlns:r="http://schemas.openxmlformats.org/officeDocument/2006/relationships" name="12. Stock Options (Details 2)" sheetId="49" state="visible" r:id="rId49"/>
    <sheet xmlns:r="http://schemas.openxmlformats.org/officeDocument/2006/relationships" name="12. Stock Options (Details Narr" sheetId="50" state="visible" r:id="rId50"/>
    <sheet xmlns:r="http://schemas.openxmlformats.org/officeDocument/2006/relationships" name="13. Segmented Information (Deta" sheetId="51" state="visible" r:id="rId51"/>
    <sheet xmlns:r="http://schemas.openxmlformats.org/officeDocument/2006/relationships" name="13. Segmented Information (De52" sheetId="52" state="visible" r:id="rId52"/>
    <sheet xmlns:r="http://schemas.openxmlformats.org/officeDocument/2006/relationships" name="14. Concentration Risk (Details" sheetId="53" state="visible" r:id="rId53"/>
    <sheet xmlns:r="http://schemas.openxmlformats.org/officeDocument/2006/relationships" name="15. Discontinued perations ( De" sheetId="54" state="visible" r:id="rId54"/>
    <sheet xmlns:r="http://schemas.openxmlformats.org/officeDocument/2006/relationships" name="15. Discontinued perations ( 55" sheetId="55" state="visible" r:id="rId55"/>
    <sheet xmlns:r="http://schemas.openxmlformats.org/officeDocument/2006/relationships" name="16. Subsequent Events (Details " sheetId="56" state="visible" r:id="rId56"/>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7</t>
  </si>
  <si>
    <t>Nov. 13, 2017</t>
  </si>
  <si>
    <t>Document And Entity Information</t>
  </si>
  <si>
    <t>Entity Registrant Name</t>
  </si>
  <si>
    <t>IGEN NETWORKS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Interim Balance Sheets - USD ($)</t>
  </si>
  <si>
    <t>Dec. 31, 2016</t>
  </si>
  <si>
    <t>Current Assets</t>
  </si>
  <si>
    <t>Cash</t>
  </si>
  <si>
    <t>Accounts and other receivables</t>
  </si>
  <si>
    <t>Inventory</t>
  </si>
  <si>
    <t>Prepaid expenses and deposits</t>
  </si>
  <si>
    <t>Restricted cash</t>
  </si>
  <si>
    <t>Assets from discontinued operations</t>
  </si>
  <si>
    <t>Total Current Assets</t>
  </si>
  <si>
    <t>Equipment</t>
  </si>
  <si>
    <t>Goodwill</t>
  </si>
  <si>
    <t>Total Assets</t>
  </si>
  <si>
    <t>Current Liabilities</t>
  </si>
  <si>
    <t>Accounts payable and accrued liabilities</t>
  </si>
  <si>
    <t>Current portion of deferred revenue</t>
  </si>
  <si>
    <t>Notes payable</t>
  </si>
  <si>
    <t>Convertible debentures, net of unamortized discount of $160,035 and $nil, respectively</t>
  </si>
  <si>
    <t xml:space="preserve"> </t>
  </si>
  <si>
    <t>Derivative liabilities</t>
  </si>
  <si>
    <t>Liabilities from discontinued operations</t>
  </si>
  <si>
    <t>Total Current Liabilities</t>
  </si>
  <si>
    <t>Convertible debentures, net of unamortized discount of $26,420 and $nil, respectively</t>
  </si>
  <si>
    <t>Deferred revenue</t>
  </si>
  <si>
    <t>Total Liabilities</t>
  </si>
  <si>
    <t>Stockholders’ Deficit</t>
  </si>
  <si>
    <t>Common stock: Authorized - 375,000,000 shares with $0.001 par value Issued and outstanding – 36,836,926 and 32,389,585 shares, respectively</t>
  </si>
  <si>
    <t>Share subscriptions received</t>
  </si>
  <si>
    <t>Additional paid-in capital</t>
  </si>
  <si>
    <t>Deferred compensation</t>
  </si>
  <si>
    <t>Accumulated other comprehensive loss</t>
  </si>
  <si>
    <t>Deficit</t>
  </si>
  <si>
    <t>Total Stockholders’ Deficit</t>
  </si>
  <si>
    <t>Total Liabilities and Stockholders’ Deficit</t>
  </si>
  <si>
    <t>Condensed Consolidated Interim Balance Sheets (Parenthetical) - USD ($)</t>
  </si>
  <si>
    <t>Convertible debenture, net of unamortized discount</t>
  </si>
  <si>
    <t>Convertible debenture, discount (in Dollars)</t>
  </si>
  <si>
    <t>Stockholders' Deficit</t>
  </si>
  <si>
    <t>Common shares, shares authorized</t>
  </si>
  <si>
    <t>Common shares, par value (in Dollars per share)</t>
  </si>
  <si>
    <t>Common shares, shares issued</t>
  </si>
  <si>
    <t>Common shares, shares outstanding</t>
  </si>
  <si>
    <t>Condensed Consolidated Interim Statements of Operations and Comprehensive Loss (Unaudited) - USD ($)</t>
  </si>
  <si>
    <t>3 Months Ended</t>
  </si>
  <si>
    <t>Sep. 30, 2016</t>
  </si>
  <si>
    <t>Revenue</t>
  </si>
  <si>
    <t>Sales, hardware</t>
  </si>
  <si>
    <t>Sales, services</t>
  </si>
  <si>
    <t>Total Revenue</t>
  </si>
  <si>
    <t>Cost of goods sold</t>
  </si>
  <si>
    <t>Gross Profit</t>
  </si>
  <si>
    <t>Expenses</t>
  </si>
  <si>
    <t>Advertising</t>
  </si>
  <si>
    <t>Consulting and business development fees</t>
  </si>
  <si>
    <t>Depreciation</t>
  </si>
  <si>
    <t>Foreign exchange loss</t>
  </si>
  <si>
    <t>General and administrative</t>
  </si>
  <si>
    <t>Management fees</t>
  </si>
  <si>
    <t>Professional fees</t>
  </si>
  <si>
    <t>Salaries</t>
  </si>
  <si>
    <t>Stock-based compensation</t>
  </si>
  <si>
    <t>Travel</t>
  </si>
  <si>
    <t>Total Expenses</t>
  </si>
  <si>
    <t>Loss Before Other Income (Expense)</t>
  </si>
  <si>
    <t>Other Income (Expense)</t>
  </si>
  <si>
    <t>Accretion of discounts on convertible debentures</t>
  </si>
  <si>
    <t>Change in fair value of derivative liabilities</t>
  </si>
  <si>
    <t>Interest expense</t>
  </si>
  <si>
    <t>Total Other Income (Expense)</t>
  </si>
  <si>
    <t>Net Loss from continuing operations</t>
  </si>
  <si>
    <t>Income (loss) from discontinuing operations</t>
  </si>
  <si>
    <t>Net Loss</t>
  </si>
  <si>
    <t>Other Comprehensive Loss</t>
  </si>
  <si>
    <t>Foreign currency translation loss</t>
  </si>
  <si>
    <t>Comprehensive Loss for the Period</t>
  </si>
  <si>
    <t>Basic and diluted loss per common share from:</t>
  </si>
  <si>
    <t>Continuing operations</t>
  </si>
  <si>
    <t>Discontinuing operations</t>
  </si>
  <si>
    <t>Loss per Share, Basic and Diluted</t>
  </si>
  <si>
    <t>Weighted Average Number of Common Shares Outstanding</t>
  </si>
  <si>
    <t>Condensed Consolidated Interim Statements of Stockholders’ Equity (Deficit) (Unaudited) - USD ($)</t>
  </si>
  <si>
    <t>Common Stock</t>
  </si>
  <si>
    <t>Share subscriptions Received</t>
  </si>
  <si>
    <t>Additional Paid-In Capital</t>
  </si>
  <si>
    <t>Deferred Compensation</t>
  </si>
  <si>
    <t>Accumulated Other Comprehensive Loss</t>
  </si>
  <si>
    <t>Total</t>
  </si>
  <si>
    <t>Beginning Balance, Shares December 31, 2015 at Dec. 31, 2015</t>
  </si>
  <si>
    <t>Beginning Balance, Amount December 31, 2015 at Dec. 31, 2015</t>
  </si>
  <si>
    <t>Shares issued for cash, Shares</t>
  </si>
  <si>
    <t>Shares issued for cash, Amount</t>
  </si>
  <si>
    <t>Shares issued for services, Shares</t>
  </si>
  <si>
    <t>Shares issued for services, Amount</t>
  </si>
  <si>
    <t>Shares issued for exercise of options, Shares</t>
  </si>
  <si>
    <t>Shares issued for exercise of options, Amount</t>
  </si>
  <si>
    <t>Deferred compensation charged to operations</t>
  </si>
  <si>
    <t>Net loss for the period</t>
  </si>
  <si>
    <t>Ending Balance, Shares September 30, 2016 at Sep. 30, 2016</t>
  </si>
  <si>
    <t>Ending Balance, Amount September 30, 2016 at Sep. 30, 2016</t>
  </si>
  <si>
    <t>Beginning Balance, Shares December 31, 2015 at Dec. 31, 2016</t>
  </si>
  <si>
    <t>Beginning Balance, Amount December 31, 2015 at Dec. 31, 2016</t>
  </si>
  <si>
    <t>Units issued for cash, Shares</t>
  </si>
  <si>
    <t>Units issued for cash, Amount</t>
  </si>
  <si>
    <t>Ending Balance, Shares September 30, 2016 at Sep. 30, 2017</t>
  </si>
  <si>
    <t>Ending Balance, Amount September 30, 2016 at Sep. 30, 2017</t>
  </si>
  <si>
    <t>Condensed Consolidated Interim Statements of Cash Flows (Unaudited) - USD ($)</t>
  </si>
  <si>
    <t>Cash Flows from Operating Activities</t>
  </si>
  <si>
    <t>Net loss from continuing operations for the period</t>
  </si>
  <si>
    <t>Adjustments to reconcile net loss to net cash used in operating activities:</t>
  </si>
  <si>
    <t>Accrued interest convertible debenture</t>
  </si>
  <si>
    <t>Shares issued for services</t>
  </si>
  <si>
    <t>Changes in operating assets and liabilities:</t>
  </si>
  <si>
    <t>Net Cash Used in Continued Operating Activities</t>
  </si>
  <si>
    <t>Cash Flows from Financing Activities</t>
  </si>
  <si>
    <t>Proceeds from notes payable</t>
  </si>
  <si>
    <t>Repayment of notes payable</t>
  </si>
  <si>
    <t>Proceeds from convertible debentures</t>
  </si>
  <si>
    <t>Proceeds from issuance of common stock</t>
  </si>
  <si>
    <t>Proceeds from share subscription received</t>
  </si>
  <si>
    <t>Proceeds from options exercised</t>
  </si>
  <si>
    <t>Net Cash Provided by Financing Activities</t>
  </si>
  <si>
    <t>Cash Flows from Discontinued Operations</t>
  </si>
  <si>
    <t>Net cash used in operating activities</t>
  </si>
  <si>
    <t>Net Cash Used In Discontinued Operations</t>
  </si>
  <si>
    <t>Effect of Foreign Exchange Rate Changes on Cash</t>
  </si>
  <si>
    <t>Change in Cash</t>
  </si>
  <si>
    <t>Cash, Beginning of Period</t>
  </si>
  <si>
    <t>Cash, End of Period</t>
  </si>
  <si>
    <t>Supplemental Disclosures:</t>
  </si>
  <si>
    <t>Interest paid</t>
  </si>
  <si>
    <t>Income taxes paid</t>
  </si>
  <si>
    <t>Non-Cash Investing and Financing Activities</t>
  </si>
  <si>
    <t>Discount on convertible debt for derivative liabilities</t>
  </si>
  <si>
    <t>1. Nature and Continuance of Operations</t>
  </si>
  <si>
    <t>Notes to Financial Statements</t>
  </si>
  <si>
    <t>IGEN
Networks Corp, (“IGEN”, or the “Company”) was incorporated in the State of Nevada on November 14,
2006. As of May 5, 2014, through the acquisition of Nimbo LLC based in Murrieta, California, the Company has focused on the
automotive industry in offering GPS based services to the consumer through dealership channels across the United States. Services
that are offered on an annual renewal basis include stolen vehicle protection solutions, lot inventory management, smart phone
based roadside assistance programs, and real-time vehicle health and driver behavior information direct to the consumer.
The
accompanying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December 31, 2016.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interim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incurred recurring losses since inception, incurred a net loss of $800,169 and negative cash flow from operations
of $462,360 during the nine months ended September 30, 2017, and had accumulated losses of $9,312,479 and a working capital
deficit of $1,009,299 as at September 30, 2017. These factors raise substantial doubt regarding the Company’s ability
to continue as a going concern. Although there are no assurances that management’s plans will be realized, management
believes that the Company will be able to continue operations into the future. 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 Basic of Presentation
and Consolidation
These condensed
consolidated interim financial statements and related notes include the records of the Company and the following wholly-owned
subsidiaries:
IGEN
Business Solutions Inc. Incorporated
in Canada (Refer to Note 15)
Nimbo,
LLC Incorporated
in USA
All
inter-company transactions and balances have been eliminated. These condensed consolidated interim financial statements are
presented in accordance with accounting principles generally accepted in the United States, are expressed in U.S. dollars,
and, in management’s opinion, have been properly prepared within reasonable limits of materiality and within the framework
of the significant accounting policies summarized below.
(b) Reclassifications
Certain reclassifications
have been made to the prior period figures to conform to the current period’s presentation.
(c) Use of Estimates
The preparation
of these condensed consolida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 regularly evaluates estimates and assumptions related
to allowance for doubtful accounts, valuation of inventory, the useful lives and recoverability of equipment, impairment of
goodwill, valuation of notes payable, fair value of derivative liabilities and convertible debentur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cent Accounting
Pronouncements
A number of new
standards, and amendments to standards and interpretations, are not yet effective for the period ended September 30, 2017,
and have not been applied in preparing these condensed consolidated interim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January 2017,
the FASB issued Accounting Standards Update (“ASU”) 2017-04, “Intangibles – Goodwill and Other”
In November 2016,
the FASB issued ASU No. 2016-18, “Statement of Cash Flows
In May 2014, the
FASB issued ASU 2014-09, “Revenue from Contracts with Customers”</t>
  </si>
  <si>
    <t>3. Accounts and Other Receivables</t>
  </si>
  <si>
    <t xml:space="preserve">As
at September 30, 2017 and December 31, 2016, accounts and other receivables consisted of the following:
September
30, December
31,
2017 2016
$ $
Trade
accounts receivable 218,520 149,825
GST
and other receivables 9,384 8,331
Allowance
for doubtful accounts (1,618 ) (1,618 )
226,286 156,538 </t>
  </si>
  <si>
    <t>4. Equipment</t>
  </si>
  <si>
    <t>As
at September 30, 2017 and December 31, 2016, equipment consisted of the following:
Net
Carrying Value
Accumulated September
30, December
31,
Cost Depreciation 2017 2016
$ $ $ $
Computer
equipment 44,166 40,530 3,636 6,189
Office
equipment 1,603 1,116 487 573
Software 6,012 6,012 - 375
Total 51,781 47,658 4,123 7,137
Depreciation expense
for the nine months ended September 30, 2017 and 2016 was $3,014 and $7,727, respectively.</t>
  </si>
  <si>
    <t>5. Accounts Payable and Accrued Liabilities</t>
  </si>
  <si>
    <t xml:space="preserve">As
at September 30, 2017 and December 31, 2016, accounts payable and accrued liabilities consisted of the following:
September
30, December
31,
2017 2016
$ $
Trade
accounts payable 614,447 494,492
Accrued
liabilities 19,200 36,056
Accrued
interest payable 13,341 12,862
Payroll
and commissions payable 57,035 32,063
Taxes
payable 1,247 6,379
705,270 581,852 </t>
  </si>
  <si>
    <t>6. Notes Payable</t>
  </si>
  <si>
    <t>(a) On September 30,
2014, the Company issued a note payable for $95,000 in exchange for settlement of accounts payable. The note payable is unsecured,
bears interest at 5% per annum, and is due on demand. The note payable was accounted for at amortized cost using the effective
interest rate method with the effective interest rate of 14% per annum. The Company recorded a debt discount of $16,163 to
the note payable, which is amortized over the term of the note, and a corresponding amount to additional paid-in capital at
issuance. During the year ended December 31, 2016, the Company repaid $30,000 of the principal. During the nine months ended
September 30, 2017, the Company repaid $65,000 of the principal and $7,000 of accrued interest. As at September 30, 2017,
the carrying value of the note payable is $nil (December 31, 2016 – $65,000) and the Company recorded accrued interest
of $3,711 (December 31, 2016 – $10,711), which has been included in accounts payable and accrued liabilities.
(b) As at September
30, 2017, the Company had a note payable of $5,702 (Cdn$7,075) (December 31, 2016 – $14,998 (Cdn$20,000)) owed to a
director, which is unsecured, bears interest at 5% per annum, and is due on October 30, 2017. During the nine months ended
September 30, 2017, the Company repaid $10,000 (Cdn$12,925) of the principal. As at September 30, 2017, the Company recorded
accrued interest of $2,386 (Cdn$2,960) (December 31, 2016 – $1,767 (Cdn$2,373)), which has been included in accounts
payable and accrued liabilities.
(c) On March 23, 2017,
the Company entered into the loan agreement with a third party for a principal amount of $8,695, which includes a one-time
loan fee of $695, which was charged to interest expense. The note payable is unsecured, non-interest bearing, and requires
minimum payments of 10% of the loan every ninety days from the start date of March 26, 2017. 25% of all funds processed through
the Company’s PayPal account will be used to pay off the loan until the loan is repaid in full. As at September 30,
2017, the balance of the note payable was $3,018.</t>
  </si>
  <si>
    <t>7. Convertible Debentures</t>
  </si>
  <si>
    <t>(a) On March 30, 2017,
the Company issued a convertible debenture to a third party in the principal amount of $50,000 which is unsecured, bears interest
at 12% per annum, calculated monthly and not in advance, and is due on September 30, 2017. Subject to the approval of the
holder of the convertible debenture, the Company may convert any or all of the principal and/or interest at any time following
the six month anniversary of the issuance date of the convertible debenture (September 30, 2017) into common shares of the
Company at a price per share equal to a 20% discount to the fair market value of the Company’s common stock.
The Company analyzed
the conversion option under ASC 815, “Derivative and Hedging”
(b) On May 1, 2017,
the Company issued two convertible debentures for aggregate proceeds of $50,000 which are unsecured, bear interest at 12%
per annum, calculated monthly and not in advance, and are due on May 1, 2019. Subject to the approval of the holder of the
convertible debenture, the Company may convert any or all of the principal and/or interest at any time following the six month
anniversary of the issuance date of the convertible debenture (November 1, 2017) into common shares of the Company at a price
per share equal to a 20% discount to the fair market value of the Company’s common stock. The fair value of the derivative
liabilities resulted in a discount to the convertible debentures of $45,400. The carrying value of the convertible debentures
will be accreted over the term of the convertible debentures up to the value of $50,000. During the nine months ended September
30, 2017, $18,980 (2016 - $nil) of accretion expense had been recorded. As at September 30, 2017, the carrying value of the
convertible debentures is $23,580 (December 31, 2016 - $nil).
(c) On August 7, 2017,
the Company issued a convertible debenture to a third party in the principal amount of $161,250 with an original issuance
discount of $11,250 and incurred $3,500 of financing costs to a third party, which is unsecured, bears interest at 5% per
annum, and is due on August 7, 2018. The holder may convert any or all of the principal and/or interest at any time following
the six month anniversary of the issuance date of the convertible debenture (February 7, 2018) into common shares of the Company
at a price per share equal to 75% multiplied by the closing price of the Company’s common stock preceding the trading
day that the Company receives a notice of conversion. The fair value of the derivative liabilities resulted in a discount
to the convertible debentures of $161,250. The carrying value of the convertible debentures will be accreted over the term
of the convertible debentures up to the value of $161,250. During the nine months ended September 30, 2017, $1,215 (2016 -
$nil) of accretion expense had been recorded. As at September 30, 2017, the carrying value of the convertible debenture is
$1,215 (December 31, 2016 - $nil).</t>
  </si>
  <si>
    <t>8. Derivative Liabilities</t>
  </si>
  <si>
    <t>The
Company issues share purchase warrants as part of its private placements with exercise prices denominated in Canadian dollars,
which differs from the Company’s functional currency of U.S. dollars and cannot be considered to be indexed to the Company’s
own stock. The Company records the fair value of its share purchase warrants with a Cdn$ exercise price in accordance with
ASC 815. The fair value of the derivative liabilities is revalued quarterly with corresponding gains and losses recorded in
the consolidated statement of operations. As at September 30, 2017, the Company had derivative liabilities of $9,751 (December
31, 2016 - $27,930) relating to the share purchase warrants. The Company uses a multi-nominal lattice model to fair value
the derivative liabilities. The following inputs and assumptions were used to value the share purchase warrants denominated
in Canadian dollars during the nine months ended September 30, 2017 and 2016, assuming no expected dividends:
September
30, September
30,
2017 2016
Expected
volatility 196 % 88%-111%
Risk
free interest rate 1.06 % 0.59%-0.73%
Expected
life (in years) 0.5 1.37 – 4.25
During the nine
months ended September 30, 2017, the Company issued four convertible debentures with variable exercise prices based on discount
to market rates. The Company records the fair value of its convertible debentures with variable exercise prices based on future
market rates in accordance with ASC 815. The fair value of the derivative liabilities is revalued on each balance sheet date
with corresponding gains and losses recorded in the consolidated statement of operations. As at September 30, 2017, the Company
had derivative liabilities of $245,127 (December 31, 2016 - $nil) relating to the fair value of the conversion feature of
the convertible debentures. The Company uses a multi-nominal lattice model to fair value the derivative liabilities. The following
inputs and assumptions were used to value the convertible debentures outstanding during the nine months ended September 30,
2017 and 2016, assuming no expected dividends:
September
30, September
30,
2017 2016
Expected
volatility 180 -
243% -
Risk
free interest rate 1.06 - 1.47% -
Expected
life (in years) 0.25 - 1.59 -
During the nine
months ended September 30, 2017, the Company recorded a gain on fair value of derivative liabilities of $579 (2016 –
$14,413).</t>
  </si>
  <si>
    <t>9. Related Party Transactions</t>
  </si>
  <si>
    <t>(a) During
the nine months ended September 30, 2017, the Company incurred $186,983 (2016 - $173,724) in management and consulting fees
to companies controlled by three officers of the Company.
(b) As
at September 30, 2017, the Company owed $128,500 (December 31, 2016 - $132,053) to officers of the Company and companies controlled
by officers of the Company, which is included in accounts payable and accrued liabilities. The amounts owed are unsecured,
non-interest bearing, and due on demand.</t>
  </si>
  <si>
    <t>10. Common Stock</t>
  </si>
  <si>
    <t>Share
transactions for the period ended September 30, 2017:
(a) On March 2, 2017,
the Company issued 2,222,222 units at $0.09 per unit for proceeds of $200,000. Each unit consisted of one share of common
stock and one share purchase warrant exercisable until March 2, 2019. The share purchase warrant is exercisable at $0.18 per
share for the first year and $0.23 per share thereafter.
(b) On March 2, 2017,
the Company issued 56,000 shares of common stock with a fair value of $5,640 for consulting services rendered by a company
controlled by the Vice President of Finance of the Company. The fair value of common shares was determined based on the end
of day trading price of the Company’s common stock on the date of issuance.
(c) On April 20, 2017,
the Company issued 49,020 shares of common stock with a fair value of $5,392 for consulting services rendered. The fair value
of common shares was determined based on the end of day trading price of the Company’s common stock on the date of issuance.
(d) On June 23, 2017,
the Company issued 147,059 units at $0.17 per unit for proceeds of $25,000 which was received as at December 31, 2016. Each
unit consisted of one common share and one share purchase warrant exercisable at $0.35 per share for a period of two years
from their date of issuance.
(e) On July 1, 2017,
the Company issued 49,020 shares of common stock with a fair value of $4,902 for consulting services rendered. The fair value
of common shares was determined based on the end of day trading price of the Company’s common stock on the date of issuance.
(f) On August 29, 2017,
the Company issued 1,875,000 shares of common stock at $0.08 per share for proceeds of $150,000.
(g) On September 7,
2017, the Company issued 49,020 shares of common stock with a fair value of $3,922 for consulting services rendered. The fair
value of common shares was determined based on the end of day trading price of the Company’s common stock on the date
of issuance.
(h) During the year
ended December 31, 2015, the Company issued 498,801 common shares with a fair value of $107,944 for services. Of this amount,
$70,300 relates to services to be rendered, which was recorded as deferred compensation. The fair value of the common stock
was determined based on the closing price of the Company’s common stock on the date of issuance. During the nine months
ended September 30, 2017, the Company expensed $19,592 (2016 - $26,234) of the deferred compensation as consulting fees, which
reflects the pro-rata portion of the services provided to July 24, 2017. The services have been fully earned as of September
30, 2017.</t>
  </si>
  <si>
    <t>11. Share Purchase Warrants</t>
  </si>
  <si>
    <t>The
following table summarizes the continuity schedule of the Company’s share purchase warrants:
Weighted
average
exercise
Number
of price
warrants $
Balance,
December 31, 2016 4,055,294 0.20
Issued 2,419,281 0.17
Expired (997,166 ) 0.26
Balance,
September 30, 2017 5,477,409 0.19
As at September
30, 2017, the following share purchase warrants were outstanding:
Number
of warrants Exercise
price
outstanding $ Expiry
date
357,143 0.14 October
12, 2017
980,392 0.15 December 2, 2017
294,118 0.35 December 11, 2017
588,235 0.15 December 13, 2017
588,240 Cdn$0.34 March 29, 2018
250,000 0.15 May 4, 2018
2,222,222 0.18 March 2, 2019
50,000 0.20 January 2, 2022
147,059 0.35 June 23, 2019
5,477,409
During the nine
months ended September 30, 2017, the Company issued 50,000 share purchase warrants with a fair value of $2,185 as contract
fees to a third party for future financing, which was recorded as stock-based compensation expense. The Company uses the Black-Scholes
option pricing model to establish the fair value of share purchase warrants issued, assuming no expected dividends or forfeitures,
volatility of 173%, risk-free rate of 1.14%, and an expected life of 3 years.</t>
  </si>
  <si>
    <t>12. Stock Options</t>
  </si>
  <si>
    <t xml:space="preserve">The
following table summarizes the continuity schedule of the Company’s stock options:
Weighted
average Aggregate
Number
of exercise price intrinsic value
options $ $
Balance,
December 31, 2016 4,000,000 0.16 -
Granted 1,550,000 0.13 -
Expired (625,000 ) 0.14 -
Balance,
September 30, 2017 4,925,000 0.15 750
Outstanding Exercisable
Weighted Weighted Weighted
Range
of average average average
exercise prices Number
of remaining
contractual exercise price Number
of exercise price
$ shares life
(years) $ shares $
0.07 75,000 0.50 0.07 75,000 0.07
0.09 910,000 0.50 0.09 910,000 0.09
0.13 1,425,000 4.61 0.13 1,100,000 0.13
0.16 225,000 3.37 0.16 112,500 0.16
0.19 2,270,000 2.98 0.19 2,270,000 0.19
Cdn$0.25 20,000 2.98 Cdn$0.25 20,000 Cdn$0.25
4,925,000 2.97 0.15 4,487,500 0.15
On May 11, 2017,
the Company granted 1,550,000 stock options to officers, directors, employees, and consultants of the Company, which are exercisable
at $0.13 per share and expire on May 11, 2022. Of this amount, 1,150,000 stock options vested on the date of grant, 50,000
stock options vests on October 21, 2017, 50,000 stock options vests on November 11, 2017, and the remaining 300,000 stock
options vests on May 11, 2018.
The fair values
of stock options granted are amortized over the vesting period where applicable. During the nine months ended September 30,
2017, the Company recorded $135,450 (2016 - $24,590) of stock-based compensation in connection with the vesting of options
granted. The Company uses the Black-Scholes option pricing model to establish the fair value of options granted assuming no
expected dividends or forfeitures and the following weighted average assumptions:
2017 2016
Expected
volatility 132 % 200 %
Risk
free interest rate 1.82 % 1.52 %
Expected
life (in years) 4.8 5 </t>
  </si>
  <si>
    <t>13. Segmented Information</t>
  </si>
  <si>
    <t>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The
following table summarizes the financial performance of the Companys reportable segments:
Nine
months ended
September
30,
2017 2016
$ $
Vehicle
tracking and recovery solutions 1,041,789 828,570
Total
consolidated net revenue 1,041,789 828,570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si>
  <si>
    <t>14. Concentration Risk</t>
  </si>
  <si>
    <t>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nine months ended September 30, 2017, the Company had one (2016 - two) customers which accounted for 48% (2016 - 75%)
of total revenues.
As
at September 30, 2017, the Company had one (December 31, 2016 - two) customers which accounted for 99% (December 31, 2016
- 90%) of accounts receivable.</t>
  </si>
  <si>
    <t>15. Discontinued perations</t>
  </si>
  <si>
    <t xml:space="preserve">On
November 7, 2017, the Company filed a Certification of Dissolution of IGEN Business Solutions Inc.
The
following table summarizes the carrying amounts of the assets and liabilities from discontinued operations;
September
30, December
31,
2017 2016
Assets
from discontinued operations $ $
Cash (101 ) 1,343
Accounts
and other receivables 1,864 5,891
Prepaid
expenses and deposits 3,947 3,502
Equipment 184 248
Total
5,894 10,984
September
30, December
31,
2017 2016
Liabilities
from discontinued operations $ $
Accounts
payable and accrued liabilities 159,587 161,024
The following table
shows the results of operations of IGEN Business Solutions Inc. for the three and nine months ended September 30, 2017 and
2016 which are included in the loss from discontinued operations:
Three
months ended Three
months ended Nine
months ended Nine
months ended
September
30, September
30, September
30, September
30,
2017 2016 2017 2016
Loss
from discontinued operations $ $ $ $
Consulting
and business development fees - 5,604 16,424 16,862
Depreciation - - 78 -
Foreign
exchange gain - (4,568 ) (25,725 ) -
General
and administrative - 3,127 12,469 37,130
Management
fees - 38,500 49,728 106,400
Professional
fees (32,005 ) 4,043 2,678 -
Travel - 517 10,210 -
Other
income - - (180 ) -
(32,005 ) 47,223 65,682 160,392 </t>
  </si>
  <si>
    <t>16. Subsequent Events</t>
  </si>
  <si>
    <t>Subsequent to September 30, 2017, the Company issued shares of common stock as follows,
· 1,428,571 shares of common stock for proceeds of $100,000;
· 625,000 shares of common stock for conversion of debt and accrued interest of $50,000;
· 174,020 shares of common stock for services rendered; and
· 150,000 shares of common stock to an employee as a promotion bonus.
On October 6, 2017, the Company granted 250,000 stock options to a consultant, which vest immediately, are exercisable at $0.08 per share, and expire on October 6, 2022.</t>
  </si>
  <si>
    <t>2. Summary of Significant Accounting Policies (Policies)</t>
  </si>
  <si>
    <t>Summary Of Significant Accounting Policies Policies</t>
  </si>
  <si>
    <t>Basic of Presentation and Consolidation</t>
  </si>
  <si>
    <t>These
condensed consolidated interim financial statements and related notes include the records of the Company and the following
wholly-owned subsidiaries:
IGEN
Business Solutions Inc. Incorporated
in Canada
Nimbo,
LLC Incorporated
in USA
All
inter-company transactions and balances have been eliminated. These condensed consolidated interim financial statements are
presented in accordance with accounting principles generally accepted in the United States, are expressed in U.S. dollars,
and, in managements opinion, have been properly prepared within reasonable limits of materiality and within the framework
of the significant accounting policies summarized below.</t>
  </si>
  <si>
    <t>Reclassifications</t>
  </si>
  <si>
    <t>Certain
reclassifications have been made to the prior period figures to conform to the current periods presentation.</t>
  </si>
  <si>
    <t>Use of Estimates</t>
  </si>
  <si>
    <t>The preparation
of these condensed consolida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fair value of derivative liabili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ent Accounting Pronouncements</t>
  </si>
  <si>
    <t>A
number of new standards, and amendments to standards and interpretations, are not yet effective for the period ended September
30, 2017, and have not been applied in preparing these condensed consolidated interim financial stat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January 2017, the FASB issued Accounting Standards Update (ASU) 2017-04, Intangibles  Goodwill
and Other In
November 2016, the FASB issued ASU No. 2016-18, Statement of Cash Flows In
May 2014, the FASB issued ASU 2014-09, Revenue from Contracts with Customers</t>
  </si>
  <si>
    <t>3. Accounts and Other Receivables (Tables)</t>
  </si>
  <si>
    <t>Accounts And Other Receivables Tables</t>
  </si>
  <si>
    <t xml:space="preserve">September
30, December
31,
2017 2016
$ $
Trade
accounts receivable 218,520 149,825
GST
and other receivables 9,384 8,331
Allowance
for doubtful accounts (1,618 ) (1,618 )
226,286 156,538 </t>
  </si>
  <si>
    <t>4. Equipment (Tables)</t>
  </si>
  <si>
    <t>Equipment Tables</t>
  </si>
  <si>
    <t>Property, Plant and Equipment</t>
  </si>
  <si>
    <t xml:space="preserve">Net
Carrying Value
Accumulated September
30, December
31,
Cost Depreciation 2017 2016
$ $ $ $
Computer
equipment 44,166 40,530 3,636 6,189
Office
equipment 1,603 1,116 487 573
Software 6,012 6,012 - 375
Total 51,781 47,658 4,123 7,137 </t>
  </si>
  <si>
    <t>5. Accounts Payable and Accrued Liabilities (Tables)</t>
  </si>
  <si>
    <t>Accounts Payable And Accrued Liabilities Tables</t>
  </si>
  <si>
    <t>Schedule of Accounts Payable and Accrued Liabilities</t>
  </si>
  <si>
    <t xml:space="preserve">September
30, December
31,
2017 2016
$ $
Trade
accounts payable 614,447 494,492
Accrued
liabilities 19,200 36,056
Accrued
interest payable 13,341 12,862
Payroll
and commissions payable 57,035 32,063
Taxes
payable 1,247 6,379
705,270 581,852 </t>
  </si>
  <si>
    <t>8. Derivative Liabilities (Tables)</t>
  </si>
  <si>
    <t>Convertible Debenture [Member]</t>
  </si>
  <si>
    <t>8. Derivative Liabilities (Tables) [Line Items]</t>
  </si>
  <si>
    <t>Sehedule of derivative liabilities</t>
  </si>
  <si>
    <t xml:space="preserve">September
30, September
30,
2017 2016
Expected
volatility 180-243% -
Risk
free interest rate 1.06-1.47% -
Expected
life (in years) 0.25-1.59 - </t>
  </si>
  <si>
    <t>Warrant [Member]</t>
  </si>
  <si>
    <t xml:space="preserve">September 30, September 30,
2017 2016
Expected volatility 196 % 88%-111%
Risk free interest rate 1.06 % 0.59%-0.73%
Expected life (in years) 0.5 1.37  4.25 </t>
  </si>
  <si>
    <t>11. Share Purchase Warrants (Tables)</t>
  </si>
  <si>
    <t>Share Purchase Warrants Tables</t>
  </si>
  <si>
    <t>Schedule of share purchase warrants</t>
  </si>
  <si>
    <t xml:space="preserve">Weighted
average
exercise
Number
of price
warrants $
Balance,
December 31, 2016 4,055,294 0.20
Issued 2,419,281 0.17
Expired (997,166 ) 0.26
Balance,
September 30, 2017 5,477,409 0.19 </t>
  </si>
  <si>
    <t>Schedule of share purchase warrants outstanding</t>
  </si>
  <si>
    <t xml:space="preserve">Number
of warrants Exercise
price
outstanding $ Expiry
date
357,143 0.14 October
12, 2017
980,392 0.15 December 2, 2017
294,118 0.35 December 11, 2017
588,235 0.15 December 13, 2017
588,240 Cdn$0.34 March 29, 2018
250,000 0.15 May 4, 2018
2,222,222 0.18 March 2, 2019
50,000 0.20 January 2, 2022
147,059 0.35 June 23, 2019
5,477,409 </t>
  </si>
  <si>
    <t>12. Stock Options (Tables)</t>
  </si>
  <si>
    <t>Stock Options Tables</t>
  </si>
  <si>
    <t>Schedule of Stock Options Roll Forward</t>
  </si>
  <si>
    <t xml:space="preserve">Weighted
average Aggregate
Number
of exercise price intrinsic value
options $ $
Balance,
December 31, 2016 4,000,000 0.16 750
Granted 1,550,000 0.13 -
Expired (625,000 ) 0.14 -
Balance,
September 30, 2017 4,925,000 0.15 750 </t>
  </si>
  <si>
    <t>Schedule of Share-based Compensation, Shares Authorized under Stock Option Plans, by Exercise Price Range</t>
  </si>
  <si>
    <t xml:space="preserve">Outstanding Exercisable
Weighted Weighted Weighted
Range
of average average average
exercise prices Number
of remaining
contractual exercise price Number
of exercise price
$ shares life
(years) $ shares $
0.07 75,000 0.50 0.07 75,000 0.07
0.09 910,000 0.50 0.09 910,000 0.09
0.13 1,425,000 4.61 0.13 1,100,000 0.13
0.16 225,000 3.37 0.16 112,500 0.16
0.19 2,270,000 2.98 0.19 2,270,000 0.19
Cdn$0.25 20,000 2.98 Cdn$0.25 20,000 Cdn$0.25
4,925,000 2.97 0.15 4,487,500 0.15 </t>
  </si>
  <si>
    <t>Schedule of Share-based Payment Award, Stock Options, Valuation Assumptions</t>
  </si>
  <si>
    <t xml:space="preserve">2017 2016
Expected
volatility 132 % 200 %
Risk
free interest rate 1.82 % 1.52 %
Expected
life (in years) 4.8 5 </t>
  </si>
  <si>
    <t>13. Segmented Information (Tables)</t>
  </si>
  <si>
    <t>Segmented Information Tables</t>
  </si>
  <si>
    <t>Schedule of Segment Reporting Information, by Segment</t>
  </si>
  <si>
    <t xml:space="preserve">Nine
months ended
September
30,
2017 2016
$ $
Vehicle
tracking and recovery solutions 1,041,789 828,570
Total
consolidated net revenue 1,041,789 828,570 </t>
  </si>
  <si>
    <t>15. Discontinued perations (Table)</t>
  </si>
  <si>
    <t>Discontinued Perations Table</t>
  </si>
  <si>
    <t>Summarizes the carrying amounts of the assets and liabilities from discontinued operations</t>
  </si>
  <si>
    <t xml:space="preserve">September
30, December
31,
2017 2016
Assets
from discontinued operations $ $
Cash (101 ) 1,343
Accounts
and other receivables 1,864 5,891
Prepaid
expenses and deposits 3,947 3,502
Equipment 184 248
Total
5,894 10,984
September
30, December
31,
2017 2016
Liabilities
from discontinued operations $ $
Accounts
payable and accrued liabilities 159,587 161,024 </t>
  </si>
  <si>
    <t>Summarizes of Loss from discontinued operations</t>
  </si>
  <si>
    <t xml:space="preserve">Three
months ended Three
months ended Nine
months ended Nine
months ended
September
30, September
30, September
30, September
30,
2017 2016 2017 2016
Loss
from discontinued operations $ $ $ $
Consulting
and business development fees - 5,604 16,424 16,862
Depreciation - - 78 -
Foreign
exchange gain - (4,568 ) (25,725 ) -
General
and administrative - 3,127 12,469 37,130
Management
fees - 38,500 49,728 106,400
Professional
fees (32,005 ) 4,043 2,678 -
Travel - 517 10,210 -
Other
income - - (180 ) -
(32,005 ) 47,223 65,682 160,392 </t>
  </si>
  <si>
    <t>1. Nature and Continuance of Operations (Details Narrative) - USD ($)</t>
  </si>
  <si>
    <t>Nature And Continuance Of Operations Details Narrative</t>
  </si>
  <si>
    <t>State of country of incorporation</t>
  </si>
  <si>
    <t>Nevada</t>
  </si>
  <si>
    <t>Incorporation date</t>
  </si>
  <si>
    <t>Nov. 14,
		2006</t>
  </si>
  <si>
    <t>Net Income (Loss)</t>
  </si>
  <si>
    <t>Accumulated deficit</t>
  </si>
  <si>
    <t>Working capital deficit</t>
  </si>
  <si>
    <t>3. Accounts and Other Receivables (Details) - USD ($)</t>
  </si>
  <si>
    <t>Accounts And Other Receivables Details</t>
  </si>
  <si>
    <t>Trade accounts receivable</t>
  </si>
  <si>
    <t>GST and other receivables</t>
  </si>
  <si>
    <t>Allowance for doubtful accounts</t>
  </si>
  <si>
    <t>4. Equipment (Details) - USD ($)</t>
  </si>
  <si>
    <t>Cost</t>
  </si>
  <si>
    <t>Accumulated Depreciation</t>
  </si>
  <si>
    <t>Equipment, Net Carrying Value</t>
  </si>
  <si>
    <t>Computer Equipment [Member]</t>
  </si>
  <si>
    <t>Office Equipment [Member]</t>
  </si>
  <si>
    <t>Software [Member]</t>
  </si>
  <si>
    <t>4. Equipment (Details Narrative) - USD ($)</t>
  </si>
  <si>
    <t>Equipment Details Narrative</t>
  </si>
  <si>
    <t>Depreciation expense</t>
  </si>
  <si>
    <t>5. Accounts Payable and Accrued Liabilities (Details) - USD ($)</t>
  </si>
  <si>
    <t>Accounts Payable And Accrued Liabilities Details</t>
  </si>
  <si>
    <t>Trade accounts payable</t>
  </si>
  <si>
    <t>Accrued liabilities</t>
  </si>
  <si>
    <t>Accrued interest payable</t>
  </si>
  <si>
    <t>Payroll and commissions payable</t>
  </si>
  <si>
    <t>Taxes payable</t>
  </si>
  <si>
    <t>6. Notes Payable (Details Narrative) - USD ($)</t>
  </si>
  <si>
    <t>Mar. 23, 2017</t>
  </si>
  <si>
    <t>Sep. 30, 2014</t>
  </si>
  <si>
    <t>Notes Payable, Other Payables [Member]</t>
  </si>
  <si>
    <t>Description of debt Instrument payment terms</t>
  </si>
  <si>
    <t>Minimum payments of 10% of the loan every ninety days from the start date of March 26, 2017. 25% of all funds processed through the Company's PayPal account will be used to pay off the loan until the loan is repaid in full</t>
  </si>
  <si>
    <t>Loans Payable [Member]</t>
  </si>
  <si>
    <t>Debt Instrument face value</t>
  </si>
  <si>
    <t>Loan fee</t>
  </si>
  <si>
    <t>Note Payable [Member]</t>
  </si>
  <si>
    <t>Interest rate</t>
  </si>
  <si>
    <t>5.00%</t>
  </si>
  <si>
    <t>Debt instrument effective interest rate</t>
  </si>
  <si>
    <t>14.00%</t>
  </si>
  <si>
    <t>Debt discount</t>
  </si>
  <si>
    <t>Repayments of convertible debt</t>
  </si>
  <si>
    <t>Accrued interest</t>
  </si>
  <si>
    <t>Note Payable [Member] | Director [Member]</t>
  </si>
  <si>
    <t>Maturity date</t>
  </si>
  <si>
    <t>Oct. 30,
		2017</t>
  </si>
  <si>
    <t>Note Payable One [Member]</t>
  </si>
  <si>
    <t>7. Convertible Debentures (Details Narrative)</t>
  </si>
  <si>
    <t>Aug. 07, 2017USD ($)Number</t>
  </si>
  <si>
    <t>May 01, 2017USD ($)Number</t>
  </si>
  <si>
    <t>Mar. 30, 2017USD ($)</t>
  </si>
  <si>
    <t>Sep. 30, 2017USD ($)</t>
  </si>
  <si>
    <t>Sep. 30, 2016USD ($)</t>
  </si>
  <si>
    <t>Dec. 31, 2016USD ($)</t>
  </si>
  <si>
    <t>7. Convertible Debentures (Details) [Line Items]</t>
  </si>
  <si>
    <t>Accretion expense</t>
  </si>
  <si>
    <t>12.00%</t>
  </si>
  <si>
    <t>Convertible debt terms of conversion feature</t>
  </si>
  <si>
    <t>Subject to the approval of the holder of the convertible debenture, the Company may convert any or all of the principal and/or interest at any time following the six month anniversary of the issuance date of the convertible debenture (September 30, 2017) into common shares of the Company at a price per share equal to a 20% discount to the fair market value of the Companys common stock</t>
  </si>
  <si>
    <t>Convertible debenture, discount</t>
  </si>
  <si>
    <t>Description for accretion of convertible debenture</t>
  </si>
  <si>
    <t>The carrying value of the convertible debenture will be accreted over the term of the convertible debenture up to the value of $50,000</t>
  </si>
  <si>
    <t>Maturity Date</t>
  </si>
  <si>
    <t>Convertible Debenture One [Member]</t>
  </si>
  <si>
    <t>Number of convertible debentures | Number</t>
  </si>
  <si>
    <t>Subject to the approval of the holder of the convertible debenture, the Company may convert any or all of the principal and/or interest at any time following the six month anniversary of the issuance date of the convertible debenture (November 1, 2017) into common shares of the Company at a price per share equal to a 20% discount to the fair market value of the Companys common stock</t>
  </si>
  <si>
    <t>The carrying value of the convertible debentures will be accreted over the term of the convertible debentures up to the value of $50,000</t>
  </si>
  <si>
    <t>May 1,
		2019</t>
  </si>
  <si>
    <t>Convertible Debenture Two [Member]</t>
  </si>
  <si>
    <t>The holder may convert any or all of the principal andor interest at any time following the six month anniversary of the issuance date of the convertible debenture (February 7, 2018) into common shares of the Company at a price per share equal to 75% multiplied by the closing price of the Companys common stock preceding the trading day that the Company receives a notice of conversion</t>
  </si>
  <si>
    <t>The carrying value of the convertible debentures will be accreted over the term of the convertible debentures up to the value of $161,250</t>
  </si>
  <si>
    <t>Original issuance discount of convertible debentures</t>
  </si>
  <si>
    <t>Financing costs related to issuance of convertible debenture</t>
  </si>
  <si>
    <t>Aug. 7,
		2018</t>
  </si>
  <si>
    <t>Convertible Debenture Three [Member]</t>
  </si>
  <si>
    <t>8. Derivative Liabilities (Details)</t>
  </si>
  <si>
    <t>Expected volatility</t>
  </si>
  <si>
    <t>173.00%</t>
  </si>
  <si>
    <t>Risk free interest rate</t>
  </si>
  <si>
    <t>1.14%</t>
  </si>
  <si>
    <t>Expected life (in years)</t>
  </si>
  <si>
    <t>3 years</t>
  </si>
  <si>
    <t>196.00%</t>
  </si>
  <si>
    <t>0.00%</t>
  </si>
  <si>
    <t>1.06%</t>
  </si>
  <si>
    <t>6 months</t>
  </si>
  <si>
    <t>0 years</t>
  </si>
  <si>
    <t>Warrant [Member] | Minimum [Member]</t>
  </si>
  <si>
    <t>180.00%</t>
  </si>
  <si>
    <t>88.00%</t>
  </si>
  <si>
    <t>0.59%</t>
  </si>
  <si>
    <t>2 months 30 days</t>
  </si>
  <si>
    <t>1 year 4 months 13 days</t>
  </si>
  <si>
    <t>Warrant [Member] | Maximum [Member]</t>
  </si>
  <si>
    <t>243.00%</t>
  </si>
  <si>
    <t>111.00%</t>
  </si>
  <si>
    <t>1.47%</t>
  </si>
  <si>
    <t>0.73%</t>
  </si>
  <si>
    <t>1 year 7 months 2 days</t>
  </si>
  <si>
    <t>4 years 2 months 30 days</t>
  </si>
  <si>
    <t>8. Derivative Liabilities (Details 1)</t>
  </si>
  <si>
    <t>8. Derivative Liabilities (Details Narrative) - USD ($)</t>
  </si>
  <si>
    <t>9. Related Party Transactions (Details Narrative) - Officer [Member] - USD ($)</t>
  </si>
  <si>
    <t>9. Related Party Transactions (Details) [Line Items]</t>
  </si>
  <si>
    <t>Due to Related Parties</t>
  </si>
  <si>
    <t>Management And Consulting Fees [Member]</t>
  </si>
  <si>
    <t>Related Party Transaction, Amounts of Transaction</t>
  </si>
  <si>
    <t>10. Common Stock (Details Narrative) - USD ($)</t>
  </si>
  <si>
    <t>Sep. 07, 2017</t>
  </si>
  <si>
    <t>Jul. 02, 2017</t>
  </si>
  <si>
    <t>Mar. 02, 2017</t>
  </si>
  <si>
    <t>Aug. 29, 2017</t>
  </si>
  <si>
    <t>Jun. 23, 2017</t>
  </si>
  <si>
    <t>Apr. 20, 2017</t>
  </si>
  <si>
    <t>Dec. 31, 2015</t>
  </si>
  <si>
    <t>10. Common Stock (Details) [Line Items]</t>
  </si>
  <si>
    <t>Stock Issued During Period, Shares, New Issues (in Shares)</t>
  </si>
  <si>
    <t>Shares Issued, Price Per Share (in Dollars per share)</t>
  </si>
  <si>
    <t>Proceeds from Issuance or Sale of Equity</t>
  </si>
  <si>
    <t>Unit Description</t>
  </si>
  <si>
    <t>Each unit consisted of one share of common stock and one share purchase warrant exercisable until March 2, 2019</t>
  </si>
  <si>
    <t>Each unit will consist of one common share and one share purchase warrant exercisable at $0.35 per share for a period expiring two years from their date of issuance.</t>
  </si>
  <si>
    <t>Number of units issued</t>
  </si>
  <si>
    <t>Price per unit</t>
  </si>
  <si>
    <t>Proceeds from units issued</t>
  </si>
  <si>
    <t>Stock Issued During Period, Shares, Issued for Services (in Shares)</t>
  </si>
  <si>
    <t>Stock Issued During Period, Value, Issued for Services</t>
  </si>
  <si>
    <t>Maximum [Member]</t>
  </si>
  <si>
    <t>Class of Warrant or Right, Exercise Price of Warrants or Rights (in Dollars per share)</t>
  </si>
  <si>
    <t>Warrants At 018 [Member]</t>
  </si>
  <si>
    <t>Warrants, Expiration Date</t>
  </si>
  <si>
    <t>March 2, 2019</t>
  </si>
  <si>
    <t>11. Share Purchase Warrants (Details)</t>
  </si>
  <si>
    <t>Sep. 30, 2017$ / sharesshares</t>
  </si>
  <si>
    <t>Share Purchase Warrants Details</t>
  </si>
  <si>
    <t>Balance, Number of warrants | shares</t>
  </si>
  <si>
    <t>Balance, Weighted average exercise price | $ / shares</t>
  </si>
  <si>
    <t>Issued, Number of warrants | shares</t>
  </si>
  <si>
    <t>Issued, Weighted average exercise price | $ / shares</t>
  </si>
  <si>
    <t>Expired, Number of warrants | shares</t>
  </si>
  <si>
    <t>Expired, Weighted average exercise price | $ / shares</t>
  </si>
  <si>
    <t>11. Share Purchase Warrants (Details 1) - $ / shares</t>
  </si>
  <si>
    <t>Class of Warrant or Right [Line Items]</t>
  </si>
  <si>
    <t>Number of warrants outstanding</t>
  </si>
  <si>
    <t>Warrants At 014 [Member]</t>
  </si>
  <si>
    <t>Exercise price (in Dollars per share)</t>
  </si>
  <si>
    <t>Expiry date</t>
  </si>
  <si>
    <t>October 12, 2017</t>
  </si>
  <si>
    <t>Warrants At 0. 15 One [Member]</t>
  </si>
  <si>
    <t>December 2, 2017</t>
  </si>
  <si>
    <t>Warrants At 0. 35 One [Member]</t>
  </si>
  <si>
    <t>December 11, 2017</t>
  </si>
  <si>
    <t>Warrants At 0. 15 Two [Member]</t>
  </si>
  <si>
    <t>December 13, 2017</t>
  </si>
  <si>
    <t>Warrants At 034 [Member]</t>
  </si>
  <si>
    <t>March 29, 2018</t>
  </si>
  <si>
    <t>Warrants At 0. 15 Three [Member]</t>
  </si>
  <si>
    <t>May 4, 2018</t>
  </si>
  <si>
    <t>Warrants At 0. 20 [Member]</t>
  </si>
  <si>
    <t>January 2, 2022</t>
  </si>
  <si>
    <t>Warrants At 0. 35 Two [Member]</t>
  </si>
  <si>
    <t>June 23, 2019</t>
  </si>
  <si>
    <t>11. Share Purchase Warrants (Details Narrative)</t>
  </si>
  <si>
    <t>Sep. 30, 2017USD ($)shares</t>
  </si>
  <si>
    <t>Share Purchase Warrants Details Narrative</t>
  </si>
  <si>
    <t>Warrant issued to purchase common shares | shares</t>
  </si>
  <si>
    <t>Fair value of warrants issued | $</t>
  </si>
  <si>
    <t>12. Stock Options (Details) - USD ($)</t>
  </si>
  <si>
    <t>May 11, 2017</t>
  </si>
  <si>
    <t>12. Stock Options (Details) [Line Items]</t>
  </si>
  <si>
    <t>Options Granted</t>
  </si>
  <si>
    <t>Weighted average exercise price granted</t>
  </si>
  <si>
    <t>Stock Options [Member]</t>
  </si>
  <si>
    <t>Options begning balance</t>
  </si>
  <si>
    <t>Options Expired</t>
  </si>
  <si>
    <t>Options ending balance</t>
  </si>
  <si>
    <t>Weighted average exercise price begning balance</t>
  </si>
  <si>
    <t>Weighted average exercise price expired</t>
  </si>
  <si>
    <t>Weighted average exercise price ending balance</t>
  </si>
  <si>
    <t>Aggregate intrinsic value begning balance</t>
  </si>
  <si>
    <t>Aggregate intrinsic value granted</t>
  </si>
  <si>
    <t>Aggregate intrinsic value expired</t>
  </si>
  <si>
    <t>Aggregate intrinsic value ending balance</t>
  </si>
  <si>
    <t>12. Stock Options (Details 1)</t>
  </si>
  <si>
    <t>Share-based Compensation, Shares Authorized under Stock Option Plans, Exercise Price Range [Line Items]</t>
  </si>
  <si>
    <t>Options Outstanding, Number of shares (in Shares) | shares</t>
  </si>
  <si>
    <t>Options Outstanding, Weighted average remaining contractual life</t>
  </si>
  <si>
    <t>2 years 11 months 19 days</t>
  </si>
  <si>
    <t>Options Outstanding, Weighted average exercise price</t>
  </si>
  <si>
    <t>Options Exercisable, Number of shares (in Shares) | shares</t>
  </si>
  <si>
    <t>Options Exercisable, Weighted average exercise price</t>
  </si>
  <si>
    <t>Options 007 [Member]</t>
  </si>
  <si>
    <t>Range of exercise prices</t>
  </si>
  <si>
    <t>Options 009 [Member]</t>
  </si>
  <si>
    <t>Options 013 [Member]</t>
  </si>
  <si>
    <t>4 years 7 months 10 days</t>
  </si>
  <si>
    <t>Options 016 [Member]</t>
  </si>
  <si>
    <t>3 years 4 months 13 days</t>
  </si>
  <si>
    <t>Options 019 [Member]</t>
  </si>
  <si>
    <t>2 years 11 months 23 days</t>
  </si>
  <si>
    <t>Options 025 [Member]</t>
  </si>
  <si>
    <t>12. Stock Options (Details 2)</t>
  </si>
  <si>
    <t>Stock Options Details 2</t>
  </si>
  <si>
    <t>132.00%</t>
  </si>
  <si>
    <t>200.00%</t>
  </si>
  <si>
    <t>1.82%</t>
  </si>
  <si>
    <t>1.52%</t>
  </si>
  <si>
    <t>4 years 9 months 18 days</t>
  </si>
  <si>
    <t>5 years</t>
  </si>
  <si>
    <t>12. Stock Options (Details Narrative) - USD ($)</t>
  </si>
  <si>
    <t>May 11, 2018</t>
  </si>
  <si>
    <t>Nov. 11, 2017</t>
  </si>
  <si>
    <t>Oct. 21, 2017</t>
  </si>
  <si>
    <t>Stock Options Details Narrative</t>
  </si>
  <si>
    <t>Option expiry date</t>
  </si>
  <si>
    <t>May 11,
		2022</t>
  </si>
  <si>
    <t>Option vested</t>
  </si>
  <si>
    <t>13. Segmented Information (Details) - USD ($)</t>
  </si>
  <si>
    <t>Segment Reporting Information [Line Items]</t>
  </si>
  <si>
    <t>Net Revenue</t>
  </si>
  <si>
    <t>Vehicle Tracking And Recovery Solutions [Member]</t>
  </si>
  <si>
    <t>13. Segmented Information (Details Narrative)</t>
  </si>
  <si>
    <t>Segmented Information Details Narrative</t>
  </si>
  <si>
    <t>Number of Reportable Segments</t>
  </si>
  <si>
    <t>14. Concentration Risk (Details Narrative) - Customer Concentration Risk</t>
  </si>
  <si>
    <t>1 Months Ended</t>
  </si>
  <si>
    <t>Sales Revenue, Net [Member]</t>
  </si>
  <si>
    <t>14. Concentration Risk (Details) [Line Items]</t>
  </si>
  <si>
    <t>Concentration Risk, Percentage</t>
  </si>
  <si>
    <t>48.00%</t>
  </si>
  <si>
    <t>75.00%</t>
  </si>
  <si>
    <t>Accounts Receivable [Member]</t>
  </si>
  <si>
    <t>90.00%</t>
  </si>
  <si>
    <t>99.00%</t>
  </si>
  <si>
    <t>15. Discontinued perations ( Details) - USD ($)</t>
  </si>
  <si>
    <t>15. Discontinued perations ( Details 1) - USD ($)</t>
  </si>
  <si>
    <t>Loss from discontinued operations</t>
  </si>
  <si>
    <t>Foreign exchange gain</t>
  </si>
  <si>
    <t>Other income</t>
  </si>
  <si>
    <t>16. Subsequent Events (Details Narrative) - USD ($)</t>
  </si>
  <si>
    <t>Oct. 06, 2017</t>
  </si>
  <si>
    <t>16. Subsequent Events (Details) [Line Items]</t>
  </si>
  <si>
    <t>Common Stock Shares issued</t>
  </si>
  <si>
    <t>Stock Issued for Services</t>
  </si>
  <si>
    <t>Stock options granted</t>
  </si>
  <si>
    <t>Common shares, par value</t>
  </si>
  <si>
    <t>Subsequent Event [Member]</t>
  </si>
  <si>
    <t>Proceed from common Stock</t>
  </si>
  <si>
    <t>Conversion of debt to common stock shares</t>
  </si>
  <si>
    <t>Common stock to an employee promotion bonus</t>
  </si>
  <si>
    <t>October 6, 202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3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21451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129</v>
      </c>
      <c r="C3" s="7" t="n">
        <v>38680</v>
      </c>
    </row>
    <row r="4" spans="1:3">
      <c r="A4" s="4" t="s">
        <v>31</v>
      </c>
      <c r="B4" s="5" t="n">
        <v>226286</v>
      </c>
      <c r="C4" s="5" t="n">
        <v>156538</v>
      </c>
    </row>
    <row r="5" spans="1:3">
      <c r="A5" s="4" t="s">
        <v>32</v>
      </c>
      <c r="B5" s="5" t="n">
        <v>24809</v>
      </c>
      <c r="C5" s="5" t="n">
        <v>17226</v>
      </c>
    </row>
    <row r="6" spans="1:3">
      <c r="A6" s="4" t="s">
        <v>33</v>
      </c>
      <c r="B6" s="5" t="n">
        <v>28663</v>
      </c>
      <c r="C6" s="5" t="n">
        <v>15309</v>
      </c>
    </row>
    <row r="7" spans="1:3">
      <c r="A7" s="4" t="s">
        <v>34</v>
      </c>
      <c r="B7" s="5" t="n">
        <v>25000</v>
      </c>
      <c r="C7" s="5" t="n">
        <v>15000</v>
      </c>
    </row>
    <row r="8" spans="1:3">
      <c r="A8" s="4" t="s">
        <v>35</v>
      </c>
      <c r="B8" s="5" t="n">
        <v>5894</v>
      </c>
      <c r="C8" s="5" t="n">
        <v>10984</v>
      </c>
    </row>
    <row r="9" spans="1:3">
      <c r="A9" s="4" t="s">
        <v>36</v>
      </c>
      <c r="B9" s="5" t="n">
        <v>384781</v>
      </c>
      <c r="C9" s="5" t="n">
        <v>253737</v>
      </c>
    </row>
    <row r="10" spans="1:3">
      <c r="A10" s="4" t="s">
        <v>37</v>
      </c>
      <c r="B10" s="5" t="n">
        <v>4123</v>
      </c>
      <c r="C10" s="5" t="n">
        <v>7137</v>
      </c>
    </row>
    <row r="11" spans="1:3">
      <c r="A11" s="4" t="s">
        <v>38</v>
      </c>
      <c r="B11" s="5" t="n">
        <v>505508</v>
      </c>
      <c r="C11" s="5" t="n">
        <v>505508</v>
      </c>
    </row>
    <row r="12" spans="1:3">
      <c r="A12" s="4" t="s">
        <v>39</v>
      </c>
      <c r="B12" s="5" t="n">
        <v>894412</v>
      </c>
      <c r="C12" s="5" t="n">
        <v>766382</v>
      </c>
    </row>
    <row r="13" spans="1:3">
      <c r="A13" s="3" t="s">
        <v>40</v>
      </c>
    </row>
    <row r="14" spans="1:3">
      <c r="A14" s="4" t="s">
        <v>41</v>
      </c>
      <c r="B14" s="5" t="n">
        <v>705270</v>
      </c>
      <c r="C14" s="5" t="n">
        <v>581852</v>
      </c>
    </row>
    <row r="15" spans="1:3">
      <c r="A15" s="4" t="s">
        <v>42</v>
      </c>
      <c r="B15" s="5" t="n">
        <v>214410</v>
      </c>
      <c r="C15" s="5" t="n">
        <v>239168</v>
      </c>
    </row>
    <row r="16" spans="1:3">
      <c r="A16" s="4" t="s">
        <v>43</v>
      </c>
      <c r="B16" s="5" t="n">
        <v>8720</v>
      </c>
      <c r="C16" s="5" t="n">
        <v>79998</v>
      </c>
    </row>
    <row r="17" spans="1:3">
      <c r="A17" s="4" t="s">
        <v>44</v>
      </c>
      <c r="B17" s="5" t="n">
        <v>51215</v>
      </c>
      <c r="C17" s="4" t="s">
        <v>45</v>
      </c>
    </row>
    <row r="18" spans="1:3">
      <c r="A18" s="4" t="s">
        <v>46</v>
      </c>
      <c r="B18" s="5" t="n">
        <v>254878</v>
      </c>
      <c r="C18" s="5" t="n">
        <v>27930</v>
      </c>
    </row>
    <row r="19" spans="1:3">
      <c r="A19" s="4" t="s">
        <v>47</v>
      </c>
      <c r="B19" s="5" t="n">
        <v>159587</v>
      </c>
      <c r="C19" s="5" t="n">
        <v>161024</v>
      </c>
    </row>
    <row r="20" spans="1:3">
      <c r="A20" s="4" t="s">
        <v>48</v>
      </c>
      <c r="B20" s="5" t="n">
        <v>1394080</v>
      </c>
      <c r="C20" s="5" t="n">
        <v>1089972</v>
      </c>
    </row>
    <row r="21" spans="1:3">
      <c r="A21" s="4" t="s">
        <v>49</v>
      </c>
      <c r="B21" s="5" t="n">
        <v>23580</v>
      </c>
      <c r="C21" s="4" t="s">
        <v>45</v>
      </c>
    </row>
    <row r="22" spans="1:3">
      <c r="A22" s="4" t="s">
        <v>50</v>
      </c>
      <c r="B22" s="5" t="n">
        <v>181980</v>
      </c>
      <c r="C22" s="5" t="n">
        <v>73985</v>
      </c>
    </row>
    <row r="23" spans="1:3">
      <c r="A23" s="4" t="s">
        <v>51</v>
      </c>
      <c r="B23" s="5" t="n">
        <v>1599640</v>
      </c>
      <c r="C23" s="5" t="n">
        <v>1163957</v>
      </c>
    </row>
    <row r="24" spans="1:3">
      <c r="A24" s="3" t="s">
        <v>52</v>
      </c>
    </row>
    <row r="25" spans="1:3">
      <c r="A25" s="4" t="s">
        <v>53</v>
      </c>
      <c r="B25" s="5" t="n">
        <v>36837</v>
      </c>
      <c r="C25" s="5" t="n">
        <v>32390</v>
      </c>
    </row>
    <row r="26" spans="1:3">
      <c r="A26" s="4" t="s">
        <v>54</v>
      </c>
      <c r="B26" s="4" t="s">
        <v>45</v>
      </c>
      <c r="C26" s="5" t="n">
        <v>25000</v>
      </c>
    </row>
    <row r="27" spans="1:3">
      <c r="A27" s="4" t="s">
        <v>55</v>
      </c>
      <c r="B27" s="5" t="n">
        <v>8637329</v>
      </c>
      <c r="C27" s="5" t="n">
        <v>8109286</v>
      </c>
    </row>
    <row r="28" spans="1:3">
      <c r="A28" s="4" t="s">
        <v>56</v>
      </c>
      <c r="B28" s="4" t="s">
        <v>45</v>
      </c>
      <c r="C28" s="5" t="n">
        <v>-19592</v>
      </c>
    </row>
    <row r="29" spans="1:3">
      <c r="A29" s="4" t="s">
        <v>57</v>
      </c>
      <c r="B29" s="5" t="n">
        <v>-66915</v>
      </c>
      <c r="C29" s="5" t="n">
        <v>-32349</v>
      </c>
    </row>
    <row r="30" spans="1:3">
      <c r="A30" s="4" t="s">
        <v>58</v>
      </c>
      <c r="B30" s="5" t="n">
        <v>-9312479</v>
      </c>
      <c r="C30" s="5" t="n">
        <v>-8512310</v>
      </c>
    </row>
    <row r="31" spans="1:3">
      <c r="A31" s="4" t="s">
        <v>59</v>
      </c>
      <c r="B31" s="5" t="n">
        <v>-705228</v>
      </c>
      <c r="C31" s="5" t="n">
        <v>-397575</v>
      </c>
    </row>
    <row r="32" spans="1:3">
      <c r="A32" s="4" t="s">
        <v>60</v>
      </c>
      <c r="B32" s="7" t="n">
        <v>894412</v>
      </c>
      <c r="C32" s="7" t="n">
        <v>766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31</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row>
    <row r="7" spans="1:2">
      <c r="A7" s="3" t="s">
        <v>216</v>
      </c>
    </row>
    <row r="8" spans="1:2">
      <c r="A8" s="4" t="s">
        <v>217</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28</v>
      </c>
    </row>
    <row r="2" spans="1:3">
      <c r="A2" s="3" t="s">
        <v>40</v>
      </c>
    </row>
    <row r="3" spans="1:3">
      <c r="A3" s="4" t="s">
        <v>62</v>
      </c>
      <c r="B3" s="7" t="n">
        <v>160035</v>
      </c>
      <c r="C3" s="4" t="s">
        <v>45</v>
      </c>
    </row>
    <row r="4" spans="1:3">
      <c r="A4" s="4" t="s">
        <v>63</v>
      </c>
      <c r="B4" s="7" t="n">
        <v>26420</v>
      </c>
      <c r="C4" s="4" t="s">
        <v>45</v>
      </c>
    </row>
    <row r="5" spans="1:3">
      <c r="A5" s="3" t="s">
        <v>64</v>
      </c>
    </row>
    <row r="6" spans="1:3">
      <c r="A6" s="4" t="s">
        <v>65</v>
      </c>
      <c r="B6" s="5" t="n">
        <v>375000000</v>
      </c>
      <c r="C6" s="5" t="n">
        <v>375000000</v>
      </c>
    </row>
    <row r="7" spans="1:3">
      <c r="A7" s="4" t="s">
        <v>66</v>
      </c>
      <c r="B7" s="8" t="n">
        <v>0.001</v>
      </c>
      <c r="C7" s="8" t="n">
        <v>0.001</v>
      </c>
    </row>
    <row r="8" spans="1:3">
      <c r="A8" s="4" t="s">
        <v>67</v>
      </c>
      <c r="B8" s="5" t="n">
        <v>36836926</v>
      </c>
      <c r="C8" s="5" t="n">
        <v>32389585</v>
      </c>
    </row>
    <row r="9" spans="1:3">
      <c r="A9" s="4" t="s">
        <v>68</v>
      </c>
      <c r="B9" s="5" t="n">
        <v>36836926</v>
      </c>
      <c r="C9" s="5" t="n">
        <v>32389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245</v>
      </c>
      <c r="B1" s="2" t="s">
        <v>70</v>
      </c>
      <c r="D1" s="2" t="s">
        <v>1</v>
      </c>
    </row>
    <row r="2" spans="1:6">
      <c r="B2" s="2" t="s">
        <v>2</v>
      </c>
      <c r="C2" s="2" t="s">
        <v>71</v>
      </c>
      <c r="D2" s="2" t="s">
        <v>2</v>
      </c>
      <c r="E2" s="2" t="s">
        <v>71</v>
      </c>
      <c r="F2" s="2" t="s">
        <v>28</v>
      </c>
    </row>
    <row r="3" spans="1:6">
      <c r="A3" s="3" t="s">
        <v>246</v>
      </c>
    </row>
    <row r="4" spans="1:6">
      <c r="A4" s="4" t="s">
        <v>247</v>
      </c>
      <c r="D4" s="4" t="s">
        <v>248</v>
      </c>
    </row>
    <row r="5" spans="1:6">
      <c r="A5" s="4" t="s">
        <v>249</v>
      </c>
      <c r="D5" s="4" t="s">
        <v>250</v>
      </c>
    </row>
    <row r="6" spans="1:6">
      <c r="A6" s="4" t="s">
        <v>251</v>
      </c>
      <c r="B6" s="7" t="n">
        <v>-263019</v>
      </c>
      <c r="C6" s="7" t="n">
        <v>-149690</v>
      </c>
      <c r="D6" s="7" t="n">
        <v>-800169</v>
      </c>
      <c r="E6" s="7" t="n">
        <v>-551167</v>
      </c>
    </row>
    <row r="7" spans="1:6">
      <c r="A7" s="4" t="s">
        <v>252</v>
      </c>
      <c r="B7" s="5" t="n">
        <v>-9312479</v>
      </c>
      <c r="D7" s="5" t="n">
        <v>-9312479</v>
      </c>
      <c r="F7" s="7" t="n">
        <v>-8512310</v>
      </c>
    </row>
    <row r="8" spans="1:6">
      <c r="A8" s="4" t="s">
        <v>253</v>
      </c>
      <c r="B8" s="7" t="n">
        <v>1009299</v>
      </c>
      <c r="D8" s="5" t="n">
        <v>1009299</v>
      </c>
    </row>
    <row r="9" spans="1:6">
      <c r="A9" s="4" t="s">
        <v>139</v>
      </c>
      <c r="D9" s="7" t="n">
        <v>-396678</v>
      </c>
      <c r="E9" s="7" t="n">
        <v>-2945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4</v>
      </c>
      <c r="B1" s="2" t="s">
        <v>2</v>
      </c>
      <c r="C1" s="2" t="s">
        <v>28</v>
      </c>
    </row>
    <row r="2" spans="1:3">
      <c r="A2" s="3" t="s">
        <v>255</v>
      </c>
    </row>
    <row r="3" spans="1:3">
      <c r="A3" s="4" t="s">
        <v>256</v>
      </c>
      <c r="B3" s="7" t="n">
        <v>218520</v>
      </c>
      <c r="C3" s="7" t="n">
        <v>149825</v>
      </c>
    </row>
    <row r="4" spans="1:3">
      <c r="A4" s="4" t="s">
        <v>257</v>
      </c>
      <c r="B4" s="5" t="n">
        <v>9384</v>
      </c>
      <c r="C4" s="5" t="n">
        <v>8331</v>
      </c>
    </row>
    <row r="5" spans="1:3">
      <c r="A5" s="4" t="s">
        <v>258</v>
      </c>
      <c r="B5" s="5" t="n">
        <v>-1618</v>
      </c>
      <c r="C5" s="5" t="n">
        <v>-1618</v>
      </c>
    </row>
    <row r="6" spans="1:3">
      <c r="A6" s="4" t="s">
        <v>31</v>
      </c>
      <c r="B6" s="7" t="n">
        <v>226286</v>
      </c>
      <c r="C6" s="7" t="n">
        <v>1565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9</v>
      </c>
      <c r="B1" s="2" t="s">
        <v>2</v>
      </c>
      <c r="C1" s="2" t="s">
        <v>28</v>
      </c>
    </row>
    <row r="2" spans="1:3">
      <c r="A2" s="4" t="s">
        <v>260</v>
      </c>
      <c r="B2" s="7" t="n">
        <v>51781</v>
      </c>
    </row>
    <row r="3" spans="1:3">
      <c r="A3" s="4" t="s">
        <v>261</v>
      </c>
      <c r="B3" s="5" t="n">
        <v>47658</v>
      </c>
    </row>
    <row r="4" spans="1:3">
      <c r="A4" s="4" t="s">
        <v>262</v>
      </c>
      <c r="B4" s="5" t="n">
        <v>4123</v>
      </c>
      <c r="C4" s="7" t="n">
        <v>7137</v>
      </c>
    </row>
    <row r="5" spans="1:3">
      <c r="A5" s="4" t="s">
        <v>263</v>
      </c>
    </row>
    <row r="6" spans="1:3">
      <c r="A6" s="4" t="s">
        <v>260</v>
      </c>
      <c r="B6" s="5" t="n">
        <v>44166</v>
      </c>
    </row>
    <row r="7" spans="1:3">
      <c r="A7" s="4" t="s">
        <v>261</v>
      </c>
      <c r="B7" s="5" t="n">
        <v>40530</v>
      </c>
    </row>
    <row r="8" spans="1:3">
      <c r="A8" s="4" t="s">
        <v>262</v>
      </c>
      <c r="B8" s="5" t="n">
        <v>3636</v>
      </c>
      <c r="C8" s="5" t="n">
        <v>6189</v>
      </c>
    </row>
    <row r="9" spans="1:3">
      <c r="A9" s="4" t="s">
        <v>264</v>
      </c>
    </row>
    <row r="10" spans="1:3">
      <c r="A10" s="4" t="s">
        <v>260</v>
      </c>
      <c r="B10" s="5" t="n">
        <v>1603</v>
      </c>
    </row>
    <row r="11" spans="1:3">
      <c r="A11" s="4" t="s">
        <v>261</v>
      </c>
      <c r="B11" s="5" t="n">
        <v>1116</v>
      </c>
    </row>
    <row r="12" spans="1:3">
      <c r="A12" s="4" t="s">
        <v>262</v>
      </c>
      <c r="B12" s="5" t="n">
        <v>487</v>
      </c>
      <c r="C12" s="5" t="n">
        <v>573</v>
      </c>
    </row>
    <row r="13" spans="1:3">
      <c r="A13" s="4" t="s">
        <v>265</v>
      </c>
    </row>
    <row r="14" spans="1:3">
      <c r="A14" s="4" t="s">
        <v>260</v>
      </c>
      <c r="B14" s="5" t="n">
        <v>6012</v>
      </c>
    </row>
    <row r="15" spans="1:3">
      <c r="A15" s="4" t="s">
        <v>261</v>
      </c>
      <c r="B15" s="5" t="n">
        <v>6012</v>
      </c>
    </row>
    <row r="16" spans="1:3">
      <c r="A16" s="4" t="s">
        <v>262</v>
      </c>
      <c r="B16" s="4" t="s">
        <v>45</v>
      </c>
      <c r="C16" s="7" t="n">
        <v>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6</v>
      </c>
      <c r="B1" s="2" t="s">
        <v>70</v>
      </c>
      <c r="D1" s="2" t="s">
        <v>1</v>
      </c>
    </row>
    <row r="2" spans="1:5">
      <c r="B2" s="2" t="s">
        <v>2</v>
      </c>
      <c r="C2" s="2" t="s">
        <v>71</v>
      </c>
      <c r="D2" s="2" t="s">
        <v>2</v>
      </c>
      <c r="E2" s="2" t="s">
        <v>71</v>
      </c>
    </row>
    <row r="3" spans="1:5">
      <c r="A3" s="3" t="s">
        <v>267</v>
      </c>
    </row>
    <row r="4" spans="1:5">
      <c r="A4" s="4" t="s">
        <v>268</v>
      </c>
      <c r="B4" s="7" t="n">
        <v>937</v>
      </c>
      <c r="C4" s="7" t="n">
        <v>2556</v>
      </c>
      <c r="D4" s="7" t="n">
        <v>3014</v>
      </c>
      <c r="E4" s="7" t="n">
        <v>77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9</v>
      </c>
      <c r="B1" s="2" t="s">
        <v>2</v>
      </c>
      <c r="C1" s="2" t="s">
        <v>28</v>
      </c>
    </row>
    <row r="2" spans="1:3">
      <c r="A2" s="3" t="s">
        <v>270</v>
      </c>
    </row>
    <row r="3" spans="1:3">
      <c r="A3" s="4" t="s">
        <v>271</v>
      </c>
      <c r="B3" s="7" t="n">
        <v>614447</v>
      </c>
      <c r="C3" s="7" t="n">
        <v>494492</v>
      </c>
    </row>
    <row r="4" spans="1:3">
      <c r="A4" s="4" t="s">
        <v>272</v>
      </c>
      <c r="B4" s="5" t="n">
        <v>19200</v>
      </c>
      <c r="C4" s="5" t="n">
        <v>36056</v>
      </c>
    </row>
    <row r="5" spans="1:3">
      <c r="A5" s="4" t="s">
        <v>273</v>
      </c>
      <c r="B5" s="5" t="n">
        <v>13341</v>
      </c>
      <c r="C5" s="5" t="n">
        <v>12862</v>
      </c>
    </row>
    <row r="6" spans="1:3">
      <c r="A6" s="4" t="s">
        <v>274</v>
      </c>
      <c r="B6" s="5" t="n">
        <v>57035</v>
      </c>
      <c r="C6" s="5" t="n">
        <v>32063</v>
      </c>
    </row>
    <row r="7" spans="1:3">
      <c r="A7" s="4" t="s">
        <v>275</v>
      </c>
      <c r="B7" s="5" t="n">
        <v>1247</v>
      </c>
      <c r="C7" s="5" t="n">
        <v>6379</v>
      </c>
    </row>
    <row r="8" spans="1:3">
      <c r="A8" s="4" t="s">
        <v>41</v>
      </c>
      <c r="B8" s="7" t="n">
        <v>705270</v>
      </c>
      <c r="C8" s="7" t="n">
        <v>5818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6"/>
    <col customWidth="1" max="5" min="5" width="14"/>
  </cols>
  <sheetData>
    <row r="1" spans="1:5">
      <c r="A1" s="1" t="s">
        <v>276</v>
      </c>
      <c r="B1" s="2" t="s">
        <v>277</v>
      </c>
      <c r="C1" s="2" t="s">
        <v>278</v>
      </c>
      <c r="D1" s="2" t="s">
        <v>2</v>
      </c>
      <c r="E1" s="2" t="s">
        <v>28</v>
      </c>
    </row>
    <row r="2" spans="1:5">
      <c r="A2" s="4" t="s">
        <v>279</v>
      </c>
    </row>
    <row r="3" spans="1:5">
      <c r="A3" s="4" t="s">
        <v>280</v>
      </c>
      <c r="B3" s="4" t="s">
        <v>281</v>
      </c>
    </row>
    <row r="4" spans="1:5">
      <c r="A4" s="4" t="s">
        <v>282</v>
      </c>
    </row>
    <row r="5" spans="1:5">
      <c r="A5" s="4" t="s">
        <v>283</v>
      </c>
      <c r="B5" s="7" t="n">
        <v>8695</v>
      </c>
      <c r="D5" s="7" t="n">
        <v>3018</v>
      </c>
    </row>
    <row r="6" spans="1:5">
      <c r="A6" s="4" t="s">
        <v>284</v>
      </c>
      <c r="B6" s="7" t="n">
        <v>695</v>
      </c>
    </row>
    <row r="7" spans="1:5">
      <c r="A7" s="4" t="s">
        <v>285</v>
      </c>
    </row>
    <row r="8" spans="1:5">
      <c r="A8" s="4" t="s">
        <v>283</v>
      </c>
      <c r="C8" s="7" t="n">
        <v>95000</v>
      </c>
    </row>
    <row r="9" spans="1:5">
      <c r="A9" s="4" t="s">
        <v>286</v>
      </c>
      <c r="C9" s="4" t="s">
        <v>287</v>
      </c>
    </row>
    <row r="10" spans="1:5">
      <c r="A10" s="4" t="s">
        <v>288</v>
      </c>
      <c r="C10" s="4" t="s">
        <v>289</v>
      </c>
    </row>
    <row r="11" spans="1:5">
      <c r="A11" s="4" t="s">
        <v>290</v>
      </c>
      <c r="C11" s="7" t="n">
        <v>16163</v>
      </c>
    </row>
    <row r="12" spans="1:5">
      <c r="A12" s="4" t="s">
        <v>291</v>
      </c>
      <c r="D12" s="5" t="n">
        <v>65000</v>
      </c>
      <c r="E12" s="7" t="n">
        <v>30000</v>
      </c>
    </row>
    <row r="13" spans="1:5">
      <c r="A13" s="4" t="s">
        <v>43</v>
      </c>
      <c r="D13" s="5" t="n">
        <v>0</v>
      </c>
      <c r="E13" s="5" t="n">
        <v>65000</v>
      </c>
    </row>
    <row r="14" spans="1:5">
      <c r="A14" s="4" t="s">
        <v>292</v>
      </c>
      <c r="D14" s="5" t="n">
        <v>3711</v>
      </c>
      <c r="E14" s="5" t="n">
        <v>10711</v>
      </c>
    </row>
    <row r="15" spans="1:5">
      <c r="A15" s="4" t="s">
        <v>293</v>
      </c>
    </row>
    <row r="16" spans="1:5">
      <c r="A16" s="4" t="s">
        <v>283</v>
      </c>
      <c r="D16" s="7" t="n">
        <v>5702</v>
      </c>
      <c r="E16" s="5" t="n">
        <v>14998</v>
      </c>
    </row>
    <row r="17" spans="1:5">
      <c r="A17" s="4" t="s">
        <v>286</v>
      </c>
      <c r="D17" s="4" t="s">
        <v>287</v>
      </c>
    </row>
    <row r="18" spans="1:5">
      <c r="A18" s="4" t="s">
        <v>291</v>
      </c>
      <c r="D18" s="7" t="n">
        <v>10000</v>
      </c>
    </row>
    <row r="19" spans="1:5">
      <c r="A19" s="4" t="s">
        <v>292</v>
      </c>
      <c r="D19" s="7" t="n">
        <v>2386</v>
      </c>
      <c r="E19" s="7" t="n">
        <v>1767</v>
      </c>
    </row>
    <row r="20" spans="1:5">
      <c r="A20" s="4" t="s">
        <v>294</v>
      </c>
      <c r="D20" s="4" t="s">
        <v>295</v>
      </c>
    </row>
    <row r="21" spans="1:5">
      <c r="A21" s="4" t="s">
        <v>296</v>
      </c>
    </row>
    <row r="22" spans="1:5">
      <c r="A22" s="4" t="s">
        <v>292</v>
      </c>
      <c r="D22" s="7" t="n">
        <v>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297</v>
      </c>
      <c r="B1" s="2" t="s">
        <v>298</v>
      </c>
      <c r="C1" s="2" t="s">
        <v>299</v>
      </c>
      <c r="D1" s="2" t="s">
        <v>300</v>
      </c>
      <c r="E1" s="2" t="s">
        <v>301</v>
      </c>
      <c r="F1" s="2" t="s">
        <v>302</v>
      </c>
      <c r="G1" s="2" t="s">
        <v>301</v>
      </c>
      <c r="H1" s="2" t="s">
        <v>302</v>
      </c>
      <c r="I1" s="2" t="s">
        <v>303</v>
      </c>
    </row>
    <row r="2" spans="1:9">
      <c r="A2" s="3" t="s">
        <v>304</v>
      </c>
    </row>
    <row r="3" spans="1:9">
      <c r="A3" s="4" t="s">
        <v>305</v>
      </c>
      <c r="E3" s="7" t="n">
        <v>39439</v>
      </c>
      <c r="F3" s="7" t="n">
        <v>1900</v>
      </c>
      <c r="G3" s="7" t="n">
        <v>52322</v>
      </c>
      <c r="H3" s="7" t="n">
        <v>5636</v>
      </c>
    </row>
    <row r="4" spans="1:9">
      <c r="A4" s="4" t="s">
        <v>215</v>
      </c>
    </row>
    <row r="5" spans="1:9">
      <c r="A5" s="3" t="s">
        <v>304</v>
      </c>
    </row>
    <row r="6" spans="1:9">
      <c r="A6" s="4" t="s">
        <v>283</v>
      </c>
      <c r="D6" s="7" t="n">
        <v>50000</v>
      </c>
      <c r="E6" s="5" t="n">
        <v>50000</v>
      </c>
      <c r="G6" s="5" t="n">
        <v>50000</v>
      </c>
      <c r="I6" s="7" t="n">
        <v>0</v>
      </c>
    </row>
    <row r="7" spans="1:9">
      <c r="A7" s="4" t="s">
        <v>286</v>
      </c>
      <c r="D7" s="4" t="s">
        <v>306</v>
      </c>
    </row>
    <row r="8" spans="1:9">
      <c r="A8" s="4" t="s">
        <v>307</v>
      </c>
      <c r="D8" s="4" t="s">
        <v>308</v>
      </c>
    </row>
    <row r="9" spans="1:9">
      <c r="A9" s="4" t="s">
        <v>309</v>
      </c>
      <c r="D9" s="7" t="n">
        <v>32127</v>
      </c>
    </row>
    <row r="10" spans="1:9">
      <c r="A10" s="4" t="s">
        <v>310</v>
      </c>
      <c r="D10" s="4" t="s">
        <v>311</v>
      </c>
    </row>
    <row r="11" spans="1:9">
      <c r="A11" s="4" t="s">
        <v>312</v>
      </c>
      <c r="D11" s="4" t="s">
        <v>11</v>
      </c>
    </row>
    <row r="12" spans="1:9">
      <c r="A12" s="4" t="s">
        <v>313</v>
      </c>
    </row>
    <row r="13" spans="1:9">
      <c r="A13" s="3" t="s">
        <v>304</v>
      </c>
    </row>
    <row r="14" spans="1:9">
      <c r="A14" s="4" t="s">
        <v>283</v>
      </c>
      <c r="C14" s="7" t="n">
        <v>50000</v>
      </c>
      <c r="E14" s="5" t="n">
        <v>23580</v>
      </c>
      <c r="G14" s="5" t="n">
        <v>23580</v>
      </c>
      <c r="I14" s="5" t="n">
        <v>0</v>
      </c>
    </row>
    <row r="15" spans="1:9">
      <c r="A15" s="4" t="s">
        <v>286</v>
      </c>
      <c r="C15" s="4" t="s">
        <v>306</v>
      </c>
    </row>
    <row r="16" spans="1:9">
      <c r="A16" s="4" t="s">
        <v>314</v>
      </c>
      <c r="C16" s="5" t="n">
        <v>2</v>
      </c>
    </row>
    <row r="17" spans="1:9">
      <c r="A17" s="4" t="s">
        <v>307</v>
      </c>
      <c r="C17" s="4" t="s">
        <v>315</v>
      </c>
    </row>
    <row r="18" spans="1:9">
      <c r="A18" s="4" t="s">
        <v>309</v>
      </c>
      <c r="C18" s="7" t="n">
        <v>50000</v>
      </c>
    </row>
    <row r="19" spans="1:9">
      <c r="A19" s="4" t="s">
        <v>305</v>
      </c>
      <c r="G19" s="5" t="n">
        <v>32127</v>
      </c>
      <c r="H19" s="5" t="n">
        <v>0</v>
      </c>
    </row>
    <row r="20" spans="1:9">
      <c r="A20" s="4" t="s">
        <v>310</v>
      </c>
      <c r="C20" s="4" t="s">
        <v>316</v>
      </c>
    </row>
    <row r="21" spans="1:9">
      <c r="A21" s="4" t="s">
        <v>312</v>
      </c>
      <c r="C21" s="4" t="s">
        <v>317</v>
      </c>
    </row>
    <row r="22" spans="1:9">
      <c r="A22" s="4" t="s">
        <v>318</v>
      </c>
    </row>
    <row r="23" spans="1:9">
      <c r="A23" s="3" t="s">
        <v>304</v>
      </c>
    </row>
    <row r="24" spans="1:9">
      <c r="A24" s="4" t="s">
        <v>283</v>
      </c>
      <c r="B24" s="7" t="n">
        <v>161250</v>
      </c>
      <c r="E24" s="7" t="n">
        <v>1215</v>
      </c>
      <c r="G24" s="5" t="n">
        <v>1215</v>
      </c>
      <c r="I24" s="7" t="n">
        <v>0</v>
      </c>
    </row>
    <row r="25" spans="1:9">
      <c r="A25" s="4" t="s">
        <v>286</v>
      </c>
      <c r="B25" s="4" t="s">
        <v>287</v>
      </c>
    </row>
    <row r="26" spans="1:9">
      <c r="A26" s="4" t="s">
        <v>314</v>
      </c>
      <c r="B26" s="5" t="n">
        <v>3</v>
      </c>
    </row>
    <row r="27" spans="1:9">
      <c r="A27" s="4" t="s">
        <v>307</v>
      </c>
      <c r="B27" s="4" t="s">
        <v>319</v>
      </c>
    </row>
    <row r="28" spans="1:9">
      <c r="A28" s="4" t="s">
        <v>309</v>
      </c>
      <c r="B28" s="7" t="n">
        <v>161250</v>
      </c>
    </row>
    <row r="29" spans="1:9">
      <c r="A29" s="4" t="s">
        <v>305</v>
      </c>
      <c r="G29" s="5" t="n">
        <v>18980</v>
      </c>
      <c r="H29" s="5" t="n">
        <v>0</v>
      </c>
    </row>
    <row r="30" spans="1:9">
      <c r="A30" s="4" t="s">
        <v>310</v>
      </c>
      <c r="B30" s="4" t="s">
        <v>320</v>
      </c>
    </row>
    <row r="31" spans="1:9">
      <c r="A31" s="4" t="s">
        <v>321</v>
      </c>
      <c r="B31" s="7" t="n">
        <v>11250</v>
      </c>
    </row>
    <row r="32" spans="1:9">
      <c r="A32" s="4" t="s">
        <v>322</v>
      </c>
      <c r="B32" s="7" t="n">
        <v>3500</v>
      </c>
    </row>
    <row r="33" spans="1:9">
      <c r="A33" s="4" t="s">
        <v>312</v>
      </c>
      <c r="B33" s="4" t="s">
        <v>323</v>
      </c>
    </row>
    <row r="34" spans="1:9">
      <c r="A34" s="4" t="s">
        <v>324</v>
      </c>
    </row>
    <row r="35" spans="1:9">
      <c r="A35" s="3" t="s">
        <v>304</v>
      </c>
    </row>
    <row r="36" spans="1:9">
      <c r="A36" s="4" t="s">
        <v>305</v>
      </c>
      <c r="G36" s="7" t="n">
        <v>1215</v>
      </c>
      <c r="H3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23"/>
    <col customWidth="1" max="3" min="3" width="25"/>
  </cols>
  <sheetData>
    <row r="1" spans="1:3">
      <c r="A1" s="1" t="s">
        <v>325</v>
      </c>
      <c r="B1" s="2" t="s">
        <v>1</v>
      </c>
    </row>
    <row r="2" spans="1:3">
      <c r="B2" s="2" t="s">
        <v>2</v>
      </c>
      <c r="C2" s="2" t="s">
        <v>71</v>
      </c>
    </row>
    <row r="3" spans="1:3">
      <c r="A3" s="4" t="s">
        <v>326</v>
      </c>
      <c r="B3" s="4" t="s">
        <v>327</v>
      </c>
    </row>
    <row r="4" spans="1:3">
      <c r="A4" s="4" t="s">
        <v>328</v>
      </c>
      <c r="B4" s="4" t="s">
        <v>329</v>
      </c>
    </row>
    <row r="5" spans="1:3">
      <c r="A5" s="4" t="s">
        <v>330</v>
      </c>
      <c r="B5" s="4" t="s">
        <v>331</v>
      </c>
    </row>
    <row r="6" spans="1:3">
      <c r="A6" s="4" t="s">
        <v>219</v>
      </c>
    </row>
    <row r="7" spans="1:3">
      <c r="A7" s="4" t="s">
        <v>326</v>
      </c>
      <c r="B7" s="4" t="s">
        <v>332</v>
      </c>
      <c r="C7" s="4" t="s">
        <v>333</v>
      </c>
    </row>
    <row r="8" spans="1:3">
      <c r="A8" s="4" t="s">
        <v>328</v>
      </c>
      <c r="B8" s="4" t="s">
        <v>334</v>
      </c>
      <c r="C8" s="4" t="s">
        <v>333</v>
      </c>
    </row>
    <row r="9" spans="1:3">
      <c r="A9" s="4" t="s">
        <v>330</v>
      </c>
      <c r="B9" s="4" t="s">
        <v>335</v>
      </c>
      <c r="C9" s="4" t="s">
        <v>336</v>
      </c>
    </row>
    <row r="10" spans="1:3">
      <c r="A10" s="4" t="s">
        <v>337</v>
      </c>
    </row>
    <row r="11" spans="1:3">
      <c r="A11" s="4" t="s">
        <v>326</v>
      </c>
      <c r="B11" s="4" t="s">
        <v>338</v>
      </c>
      <c r="C11" s="4" t="s">
        <v>339</v>
      </c>
    </row>
    <row r="12" spans="1:3">
      <c r="A12" s="4" t="s">
        <v>328</v>
      </c>
      <c r="B12" s="4" t="s">
        <v>334</v>
      </c>
      <c r="C12" s="4" t="s">
        <v>340</v>
      </c>
    </row>
    <row r="13" spans="1:3">
      <c r="A13" s="4" t="s">
        <v>330</v>
      </c>
      <c r="B13" s="4" t="s">
        <v>341</v>
      </c>
      <c r="C13" s="4" t="s">
        <v>342</v>
      </c>
    </row>
    <row r="14" spans="1:3">
      <c r="A14" s="4" t="s">
        <v>343</v>
      </c>
    </row>
    <row r="15" spans="1:3">
      <c r="A15" s="4" t="s">
        <v>326</v>
      </c>
      <c r="B15" s="4" t="s">
        <v>344</v>
      </c>
      <c r="C15" s="4" t="s">
        <v>345</v>
      </c>
    </row>
    <row r="16" spans="1:3">
      <c r="A16" s="4" t="s">
        <v>328</v>
      </c>
      <c r="B16" s="4" t="s">
        <v>346</v>
      </c>
      <c r="C16" s="4" t="s">
        <v>347</v>
      </c>
    </row>
    <row r="17" spans="1:3">
      <c r="A17" s="4" t="s">
        <v>330</v>
      </c>
      <c r="B17" s="4" t="s">
        <v>348</v>
      </c>
      <c r="C17" s="4" t="s">
        <v>3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46189</v>
      </c>
      <c r="C4" s="7" t="n">
        <v>365083</v>
      </c>
      <c r="D4" s="7" t="n">
        <v>761394</v>
      </c>
      <c r="E4" s="7" t="n">
        <v>692446</v>
      </c>
    </row>
    <row r="5" spans="1:5">
      <c r="A5" s="4" t="s">
        <v>74</v>
      </c>
      <c r="B5" s="5" t="n">
        <v>74090</v>
      </c>
      <c r="C5" s="5" t="n">
        <v>11393</v>
      </c>
      <c r="D5" s="5" t="n">
        <v>280395</v>
      </c>
      <c r="E5" s="5" t="n">
        <v>136124</v>
      </c>
    </row>
    <row r="6" spans="1:5">
      <c r="A6" s="4" t="s">
        <v>75</v>
      </c>
      <c r="B6" s="5" t="n">
        <v>320279</v>
      </c>
      <c r="C6" s="5" t="n">
        <v>376476</v>
      </c>
      <c r="D6" s="5" t="n">
        <v>1041789</v>
      </c>
      <c r="E6" s="5" t="n">
        <v>828570</v>
      </c>
    </row>
    <row r="7" spans="1:5">
      <c r="A7" s="4" t="s">
        <v>76</v>
      </c>
      <c r="B7" s="5" t="n">
        <v>202268</v>
      </c>
      <c r="C7" s="5" t="n">
        <v>289679</v>
      </c>
      <c r="D7" s="5" t="n">
        <v>633472</v>
      </c>
      <c r="E7" s="5" t="n">
        <v>523705</v>
      </c>
    </row>
    <row r="8" spans="1:5">
      <c r="A8" s="4" t="s">
        <v>77</v>
      </c>
      <c r="B8" s="5" t="n">
        <v>118011</v>
      </c>
      <c r="C8" s="5" t="n">
        <v>86797</v>
      </c>
      <c r="D8" s="5" t="n">
        <v>408317</v>
      </c>
      <c r="E8" s="5" t="n">
        <v>304865</v>
      </c>
    </row>
    <row r="9" spans="1:5">
      <c r="A9" s="3" t="s">
        <v>78</v>
      </c>
    </row>
    <row r="10" spans="1:5">
      <c r="A10" s="4" t="s">
        <v>79</v>
      </c>
      <c r="B10" s="5" t="n">
        <v>45386</v>
      </c>
      <c r="C10" s="5" t="n">
        <v>28678</v>
      </c>
      <c r="D10" s="5" t="n">
        <v>122827</v>
      </c>
      <c r="E10" s="5" t="n">
        <v>50869</v>
      </c>
    </row>
    <row r="11" spans="1:5">
      <c r="A11" s="4" t="s">
        <v>80</v>
      </c>
      <c r="B11" s="5" t="n">
        <v>67721</v>
      </c>
      <c r="C11" s="5" t="n">
        <v>32297</v>
      </c>
      <c r="D11" s="5" t="n">
        <v>117607</v>
      </c>
      <c r="E11" s="5" t="n">
        <v>127294</v>
      </c>
    </row>
    <row r="12" spans="1:5">
      <c r="A12" s="4" t="s">
        <v>81</v>
      </c>
      <c r="B12" s="5" t="n">
        <v>937</v>
      </c>
      <c r="C12" s="5" t="n">
        <v>2556</v>
      </c>
      <c r="D12" s="5" t="n">
        <v>3014</v>
      </c>
      <c r="E12" s="5" t="n">
        <v>7727</v>
      </c>
    </row>
    <row r="13" spans="1:5">
      <c r="A13" s="4" t="s">
        <v>82</v>
      </c>
      <c r="B13" s="5" t="n">
        <v>10928</v>
      </c>
      <c r="C13" s="4" t="s">
        <v>45</v>
      </c>
      <c r="D13" s="5" t="n">
        <v>11110</v>
      </c>
      <c r="E13" s="4" t="s">
        <v>45</v>
      </c>
    </row>
    <row r="14" spans="1:5">
      <c r="A14" s="4" t="s">
        <v>83</v>
      </c>
      <c r="B14" s="5" t="n">
        <v>41064</v>
      </c>
      <c r="C14" s="5" t="n">
        <v>36146</v>
      </c>
      <c r="D14" s="5" t="n">
        <v>122756</v>
      </c>
      <c r="E14" s="5" t="n">
        <v>122888</v>
      </c>
    </row>
    <row r="15" spans="1:5">
      <c r="A15" s="4" t="s">
        <v>84</v>
      </c>
      <c r="B15" s="5" t="n">
        <v>101643</v>
      </c>
      <c r="C15" s="5" t="n">
        <v>-5894</v>
      </c>
      <c r="D15" s="5" t="n">
        <v>82583</v>
      </c>
      <c r="E15" s="5" t="n">
        <v>67324</v>
      </c>
    </row>
    <row r="16" spans="1:5">
      <c r="A16" s="4" t="s">
        <v>85</v>
      </c>
      <c r="B16" s="5" t="n">
        <v>-51656</v>
      </c>
      <c r="C16" s="4" t="s">
        <v>45</v>
      </c>
      <c r="D16" s="5" t="n">
        <v>29844</v>
      </c>
      <c r="E16" s="4" t="s">
        <v>45</v>
      </c>
    </row>
    <row r="17" spans="1:5">
      <c r="A17" s="4" t="s">
        <v>86</v>
      </c>
      <c r="B17" s="5" t="n">
        <v>145146</v>
      </c>
      <c r="C17" s="5" t="n">
        <v>80565</v>
      </c>
      <c r="D17" s="5" t="n">
        <v>386274</v>
      </c>
      <c r="E17" s="5" t="n">
        <v>254544</v>
      </c>
    </row>
    <row r="18" spans="1:5">
      <c r="A18" s="4" t="s">
        <v>87</v>
      </c>
      <c r="B18" s="5" t="n">
        <v>-13663</v>
      </c>
      <c r="C18" s="5" t="n">
        <v>4500</v>
      </c>
      <c r="D18" s="5" t="n">
        <v>137635</v>
      </c>
      <c r="E18" s="5" t="n">
        <v>24590</v>
      </c>
    </row>
    <row r="19" spans="1:5">
      <c r="A19" s="4" t="s">
        <v>88</v>
      </c>
      <c r="B19" s="5" t="n">
        <v>20077</v>
      </c>
      <c r="C19" s="4" t="s">
        <v>45</v>
      </c>
      <c r="D19" s="5" t="n">
        <v>66701</v>
      </c>
      <c r="E19" s="4" t="s">
        <v>45</v>
      </c>
    </row>
    <row r="20" spans="1:5">
      <c r="A20" s="4" t="s">
        <v>89</v>
      </c>
      <c r="B20" s="5" t="n">
        <v>367583</v>
      </c>
      <c r="C20" s="5" t="n">
        <v>178848</v>
      </c>
      <c r="D20" s="5" t="n">
        <v>1080351</v>
      </c>
      <c r="E20" s="5" t="n">
        <v>655236</v>
      </c>
    </row>
    <row r="21" spans="1:5">
      <c r="A21" s="4" t="s">
        <v>90</v>
      </c>
      <c r="B21" s="5" t="n">
        <v>-249572</v>
      </c>
      <c r="C21" s="5" t="n">
        <v>-92051</v>
      </c>
      <c r="D21" s="5" t="n">
        <v>-672034</v>
      </c>
      <c r="E21" s="5" t="n">
        <v>-350371</v>
      </c>
    </row>
    <row r="22" spans="1:5">
      <c r="A22" s="3" t="s">
        <v>91</v>
      </c>
    </row>
    <row r="23" spans="1:5">
      <c r="A23" s="4" t="s">
        <v>92</v>
      </c>
      <c r="B23" s="5" t="n">
        <v>-39439</v>
      </c>
      <c r="C23" s="5" t="n">
        <v>-1900</v>
      </c>
      <c r="D23" s="5" t="n">
        <v>-52322</v>
      </c>
      <c r="E23" s="5" t="n">
        <v>-5636</v>
      </c>
    </row>
    <row r="24" spans="1:5">
      <c r="A24" s="4" t="s">
        <v>93</v>
      </c>
      <c r="B24" s="5" t="n">
        <v>1796</v>
      </c>
      <c r="C24" s="5" t="n">
        <v>9700</v>
      </c>
      <c r="D24" s="5" t="n">
        <v>579</v>
      </c>
      <c r="E24" s="5" t="n">
        <v>14413</v>
      </c>
    </row>
    <row r="25" spans="1:5">
      <c r="A25" s="4" t="s">
        <v>94</v>
      </c>
      <c r="B25" s="5" t="n">
        <v>-7809</v>
      </c>
      <c r="C25" s="5" t="n">
        <v>-18216</v>
      </c>
      <c r="D25" s="5" t="n">
        <v>-10710</v>
      </c>
      <c r="E25" s="5" t="n">
        <v>-49181</v>
      </c>
    </row>
    <row r="26" spans="1:5">
      <c r="A26" s="4" t="s">
        <v>95</v>
      </c>
      <c r="B26" s="5" t="n">
        <v>-45452</v>
      </c>
      <c r="C26" s="5" t="n">
        <v>-10416</v>
      </c>
      <c r="D26" s="5" t="n">
        <v>-62453</v>
      </c>
      <c r="E26" s="5" t="n">
        <v>-40404</v>
      </c>
    </row>
    <row r="27" spans="1:5">
      <c r="A27" s="4" t="s">
        <v>96</v>
      </c>
      <c r="B27" s="5" t="n">
        <v>-295024</v>
      </c>
      <c r="C27" s="5" t="n">
        <v>-102467</v>
      </c>
      <c r="D27" s="5" t="n">
        <v>-734487</v>
      </c>
      <c r="E27" s="5" t="n">
        <v>-390775</v>
      </c>
    </row>
    <row r="28" spans="1:5">
      <c r="A28" s="4" t="s">
        <v>97</v>
      </c>
      <c r="B28" s="5" t="n">
        <v>32005</v>
      </c>
      <c r="C28" s="5" t="n">
        <v>-47223</v>
      </c>
      <c r="D28" s="5" t="n">
        <v>-65682</v>
      </c>
      <c r="E28" s="5" t="n">
        <v>-160392</v>
      </c>
    </row>
    <row r="29" spans="1:5">
      <c r="A29" s="4" t="s">
        <v>98</v>
      </c>
      <c r="B29" s="5" t="n">
        <v>-263019</v>
      </c>
      <c r="C29" s="5" t="n">
        <v>-149690</v>
      </c>
      <c r="D29" s="5" t="n">
        <v>-800169</v>
      </c>
      <c r="E29" s="5" t="n">
        <v>-551167</v>
      </c>
    </row>
    <row r="30" spans="1:5">
      <c r="A30" s="3" t="s">
        <v>99</v>
      </c>
    </row>
    <row r="31" spans="1:5">
      <c r="A31" s="4" t="s">
        <v>100</v>
      </c>
      <c r="B31" s="5" t="n">
        <v>-3094</v>
      </c>
      <c r="C31" s="5" t="n">
        <v>-7262</v>
      </c>
      <c r="D31" s="5" t="n">
        <v>-34566</v>
      </c>
      <c r="E31" s="5" t="n">
        <v>-20796</v>
      </c>
    </row>
    <row r="32" spans="1:5">
      <c r="A32" s="4" t="s">
        <v>101</v>
      </c>
      <c r="B32" s="7" t="n">
        <v>-266113</v>
      </c>
      <c r="C32" s="7" t="n">
        <v>-156952</v>
      </c>
      <c r="D32" s="7" t="n">
        <v>-834735</v>
      </c>
      <c r="E32" s="7" t="n">
        <v>-571963</v>
      </c>
    </row>
    <row r="33" spans="1:5">
      <c r="A33" s="3" t="s">
        <v>102</v>
      </c>
    </row>
    <row r="34" spans="1:5">
      <c r="A34" s="4" t="s">
        <v>103</v>
      </c>
      <c r="B34" s="9" t="n">
        <v>-0.01</v>
      </c>
      <c r="C34" s="9" t="n">
        <v>-0.01</v>
      </c>
      <c r="D34" s="9" t="n">
        <v>-0.02</v>
      </c>
      <c r="E34" s="9" t="n">
        <v>-0.01</v>
      </c>
    </row>
    <row r="35" spans="1:5">
      <c r="A35" s="4" t="s">
        <v>104</v>
      </c>
      <c r="B35" s="4" t="s">
        <v>45</v>
      </c>
      <c r="D35" s="4" t="s">
        <v>45</v>
      </c>
      <c r="E35" s="10" t="n">
        <v>-0.01</v>
      </c>
    </row>
    <row r="36" spans="1:5">
      <c r="A36" s="4" t="s">
        <v>105</v>
      </c>
      <c r="B36" s="9" t="n">
        <v>-0.01</v>
      </c>
      <c r="C36" s="9" t="n">
        <v>-0.01</v>
      </c>
      <c r="D36" s="9" t="n">
        <v>-0.02</v>
      </c>
      <c r="E36" s="9" t="n">
        <v>-0.02</v>
      </c>
    </row>
    <row r="37" spans="1:5">
      <c r="A37" s="4" t="s">
        <v>106</v>
      </c>
      <c r="B37" s="5" t="n">
        <v>34750404</v>
      </c>
      <c r="C37" s="5" t="n">
        <v>29807935</v>
      </c>
      <c r="D37" s="5" t="n">
        <v>34241351</v>
      </c>
      <c r="E37" s="5" t="n">
        <v>291975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23"/>
    <col customWidth="1" max="3" min="3" width="25"/>
  </cols>
  <sheetData>
    <row r="1" spans="1:3">
      <c r="A1" s="1" t="s">
        <v>350</v>
      </c>
      <c r="B1" s="2" t="s">
        <v>1</v>
      </c>
    </row>
    <row r="2" spans="1:3">
      <c r="B2" s="2" t="s">
        <v>2</v>
      </c>
      <c r="C2" s="2" t="s">
        <v>71</v>
      </c>
    </row>
    <row r="3" spans="1:3">
      <c r="A3" s="4" t="s">
        <v>326</v>
      </c>
      <c r="B3" s="4" t="s">
        <v>327</v>
      </c>
    </row>
    <row r="4" spans="1:3">
      <c r="A4" s="4" t="s">
        <v>328</v>
      </c>
      <c r="B4" s="4" t="s">
        <v>329</v>
      </c>
    </row>
    <row r="5" spans="1:3">
      <c r="A5" s="4" t="s">
        <v>330</v>
      </c>
      <c r="B5" s="4" t="s">
        <v>331</v>
      </c>
    </row>
    <row r="6" spans="1:3">
      <c r="A6" s="4" t="s">
        <v>219</v>
      </c>
    </row>
    <row r="7" spans="1:3">
      <c r="A7" s="4" t="s">
        <v>326</v>
      </c>
      <c r="B7" s="4" t="s">
        <v>332</v>
      </c>
      <c r="C7" s="4" t="s">
        <v>333</v>
      </c>
    </row>
    <row r="8" spans="1:3">
      <c r="A8" s="4" t="s">
        <v>328</v>
      </c>
      <c r="B8" s="4" t="s">
        <v>334</v>
      </c>
      <c r="C8" s="4" t="s">
        <v>333</v>
      </c>
    </row>
    <row r="9" spans="1:3">
      <c r="A9" s="4" t="s">
        <v>330</v>
      </c>
      <c r="B9" s="4" t="s">
        <v>335</v>
      </c>
      <c r="C9" s="4" t="s">
        <v>336</v>
      </c>
    </row>
    <row r="10" spans="1:3">
      <c r="A10" s="4" t="s">
        <v>337</v>
      </c>
    </row>
    <row r="11" spans="1:3">
      <c r="A11" s="4" t="s">
        <v>326</v>
      </c>
      <c r="B11" s="4" t="s">
        <v>338</v>
      </c>
      <c r="C11" s="4" t="s">
        <v>339</v>
      </c>
    </row>
    <row r="12" spans="1:3">
      <c r="A12" s="4" t="s">
        <v>328</v>
      </c>
      <c r="B12" s="4" t="s">
        <v>334</v>
      </c>
      <c r="C12" s="4" t="s">
        <v>340</v>
      </c>
    </row>
    <row r="13" spans="1:3">
      <c r="A13" s="4" t="s">
        <v>330</v>
      </c>
      <c r="B13" s="4" t="s">
        <v>341</v>
      </c>
      <c r="C13" s="4" t="s">
        <v>342</v>
      </c>
    </row>
    <row r="14" spans="1:3">
      <c r="A14" s="4" t="s">
        <v>343</v>
      </c>
    </row>
    <row r="15" spans="1:3">
      <c r="A15" s="4" t="s">
        <v>326</v>
      </c>
      <c r="B15" s="4" t="s">
        <v>344</v>
      </c>
      <c r="C15" s="4" t="s">
        <v>345</v>
      </c>
    </row>
    <row r="16" spans="1:3">
      <c r="A16" s="4" t="s">
        <v>328</v>
      </c>
      <c r="B16" s="4" t="s">
        <v>346</v>
      </c>
      <c r="C16" s="4" t="s">
        <v>347</v>
      </c>
    </row>
    <row r="17" spans="1:3">
      <c r="A17" s="4" t="s">
        <v>330</v>
      </c>
      <c r="B17" s="4" t="s">
        <v>348</v>
      </c>
      <c r="C17"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51</v>
      </c>
      <c r="B1" s="2" t="s">
        <v>70</v>
      </c>
      <c r="D1" s="2" t="s">
        <v>1</v>
      </c>
    </row>
    <row r="2" spans="1:6">
      <c r="B2" s="2" t="s">
        <v>2</v>
      </c>
      <c r="C2" s="2" t="s">
        <v>71</v>
      </c>
      <c r="D2" s="2" t="s">
        <v>2</v>
      </c>
      <c r="E2" s="2" t="s">
        <v>71</v>
      </c>
      <c r="F2" s="2" t="s">
        <v>28</v>
      </c>
    </row>
    <row r="3" spans="1:6">
      <c r="A3" s="4" t="s">
        <v>46</v>
      </c>
      <c r="B3" s="7" t="n">
        <v>254878</v>
      </c>
      <c r="D3" s="7" t="n">
        <v>254878</v>
      </c>
      <c r="F3" s="7" t="n">
        <v>27930</v>
      </c>
    </row>
    <row r="4" spans="1:6">
      <c r="A4" s="4" t="s">
        <v>93</v>
      </c>
      <c r="B4" s="5" t="n">
        <v>1796</v>
      </c>
      <c r="C4" s="7" t="n">
        <v>9700</v>
      </c>
      <c r="D4" s="5" t="n">
        <v>579</v>
      </c>
      <c r="E4" s="7" t="n">
        <v>14413</v>
      </c>
    </row>
    <row r="5" spans="1:6">
      <c r="A5" s="4" t="s">
        <v>215</v>
      </c>
    </row>
    <row r="6" spans="1:6">
      <c r="A6" s="4" t="s">
        <v>46</v>
      </c>
      <c r="B6" s="5" t="n">
        <v>245127</v>
      </c>
      <c r="D6" s="5" t="n">
        <v>245127</v>
      </c>
      <c r="F6" s="5" t="n">
        <v>0</v>
      </c>
    </row>
    <row r="7" spans="1:6">
      <c r="A7" s="4" t="s">
        <v>219</v>
      </c>
    </row>
    <row r="8" spans="1:6">
      <c r="A8" s="4" t="s">
        <v>46</v>
      </c>
      <c r="B8" s="7" t="n">
        <v>9751</v>
      </c>
      <c r="D8" s="7" t="n">
        <v>9751</v>
      </c>
      <c r="F8" s="7" t="n">
        <v>279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52</v>
      </c>
      <c r="B1" s="2" t="s">
        <v>1</v>
      </c>
    </row>
    <row r="2" spans="1:4">
      <c r="B2" s="2" t="s">
        <v>2</v>
      </c>
      <c r="C2" s="2" t="s">
        <v>71</v>
      </c>
      <c r="D2" s="2" t="s">
        <v>28</v>
      </c>
    </row>
    <row r="3" spans="1:4">
      <c r="A3" s="3" t="s">
        <v>353</v>
      </c>
    </row>
    <row r="4" spans="1:4">
      <c r="A4" s="4" t="s">
        <v>354</v>
      </c>
      <c r="B4" s="7" t="n">
        <v>128500</v>
      </c>
      <c r="D4" s="7" t="n">
        <v>132053</v>
      </c>
    </row>
    <row r="5" spans="1:4">
      <c r="A5" s="4" t="s">
        <v>355</v>
      </c>
    </row>
    <row r="6" spans="1:4">
      <c r="A6" s="3" t="s">
        <v>353</v>
      </c>
    </row>
    <row r="7" spans="1:4">
      <c r="A7" s="4" t="s">
        <v>356</v>
      </c>
      <c r="B7" s="7" t="n">
        <v>186983</v>
      </c>
      <c r="C7" s="7" t="n">
        <v>1737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357</v>
      </c>
      <c r="B1" s="2" t="s">
        <v>358</v>
      </c>
      <c r="C1" s="2" t="s">
        <v>359</v>
      </c>
      <c r="D1" s="2" t="s">
        <v>360</v>
      </c>
      <c r="E1" s="2" t="s">
        <v>361</v>
      </c>
      <c r="F1" s="2" t="s">
        <v>362</v>
      </c>
      <c r="G1" s="2" t="s">
        <v>363</v>
      </c>
      <c r="H1" s="2" t="s">
        <v>2</v>
      </c>
      <c r="I1" s="2" t="s">
        <v>71</v>
      </c>
      <c r="J1" s="2" t="s">
        <v>364</v>
      </c>
    </row>
    <row r="2" spans="1:10">
      <c r="A2" s="3" t="s">
        <v>365</v>
      </c>
    </row>
    <row r="3" spans="1:10">
      <c r="A3" s="4" t="s">
        <v>366</v>
      </c>
      <c r="D3" s="5" t="n">
        <v>2222222</v>
      </c>
    </row>
    <row r="4" spans="1:10">
      <c r="A4" s="4" t="s">
        <v>367</v>
      </c>
      <c r="D4" s="9" t="n">
        <v>0.09</v>
      </c>
    </row>
    <row r="5" spans="1:10">
      <c r="A5" s="4" t="s">
        <v>368</v>
      </c>
      <c r="D5" s="7" t="n">
        <v>200000</v>
      </c>
    </row>
    <row r="6" spans="1:10">
      <c r="A6" s="4" t="s">
        <v>369</v>
      </c>
      <c r="D6" s="4" t="s">
        <v>370</v>
      </c>
      <c r="F6" s="4" t="s">
        <v>371</v>
      </c>
    </row>
    <row r="7" spans="1:10">
      <c r="A7" s="4" t="s">
        <v>372</v>
      </c>
      <c r="E7" s="5" t="n">
        <v>1875000</v>
      </c>
      <c r="F7" s="5" t="n">
        <v>147059</v>
      </c>
    </row>
    <row r="8" spans="1:10">
      <c r="A8" s="4" t="s">
        <v>373</v>
      </c>
      <c r="E8" s="9" t="n">
        <v>0.08</v>
      </c>
      <c r="F8" s="9" t="n">
        <v>0.17</v>
      </c>
    </row>
    <row r="9" spans="1:10">
      <c r="A9" s="4" t="s">
        <v>374</v>
      </c>
      <c r="E9" s="7" t="n">
        <v>150000</v>
      </c>
      <c r="F9" s="7" t="n">
        <v>25000</v>
      </c>
    </row>
    <row r="10" spans="1:10">
      <c r="A10" s="4" t="s">
        <v>375</v>
      </c>
      <c r="B10" s="5" t="n">
        <v>49020</v>
      </c>
      <c r="C10" s="5" t="n">
        <v>49020</v>
      </c>
      <c r="D10" s="5" t="n">
        <v>56000</v>
      </c>
      <c r="G10" s="5" t="n">
        <v>49020</v>
      </c>
      <c r="J10" s="5" t="n">
        <v>498801</v>
      </c>
    </row>
    <row r="11" spans="1:10">
      <c r="A11" s="4" t="s">
        <v>376</v>
      </c>
      <c r="B11" s="7" t="n">
        <v>3922</v>
      </c>
      <c r="C11" s="7" t="n">
        <v>4902</v>
      </c>
      <c r="D11" s="7" t="n">
        <v>5640</v>
      </c>
      <c r="G11" s="7" t="n">
        <v>5392</v>
      </c>
      <c r="H11" s="7" t="n">
        <v>19855</v>
      </c>
      <c r="I11" s="7" t="n">
        <v>64550</v>
      </c>
      <c r="J11" s="7" t="n">
        <v>107944</v>
      </c>
    </row>
    <row r="12" spans="1:10">
      <c r="A12" s="4" t="s">
        <v>122</v>
      </c>
      <c r="H12" s="7" t="n">
        <v>19592</v>
      </c>
      <c r="I12" s="7" t="n">
        <v>26234</v>
      </c>
      <c r="J12" s="7" t="n">
        <v>70300</v>
      </c>
    </row>
    <row r="13" spans="1:10">
      <c r="A13" s="4" t="s">
        <v>377</v>
      </c>
    </row>
    <row r="14" spans="1:10">
      <c r="A14" s="3" t="s">
        <v>365</v>
      </c>
    </row>
    <row r="15" spans="1:10">
      <c r="A15" s="4" t="s">
        <v>378</v>
      </c>
      <c r="D15" s="9" t="n">
        <v>0.23</v>
      </c>
    </row>
    <row r="16" spans="1:10">
      <c r="A16" s="4" t="s">
        <v>379</v>
      </c>
    </row>
    <row r="17" spans="1:10">
      <c r="A17" s="3" t="s">
        <v>365</v>
      </c>
    </row>
    <row r="18" spans="1:10">
      <c r="A18" s="4" t="s">
        <v>380</v>
      </c>
      <c r="D18" s="4" t="s">
        <v>381</v>
      </c>
      <c r="H18" s="4" t="s">
        <v>381</v>
      </c>
    </row>
    <row r="19" spans="1:10">
      <c r="A19" s="4" t="s">
        <v>378</v>
      </c>
      <c r="D19" s="9" t="n">
        <v>0.18</v>
      </c>
      <c r="H19" s="9" t="n">
        <v>0.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0"/>
  </cols>
  <sheetData>
    <row r="1" spans="1:2">
      <c r="A1" s="1" t="s">
        <v>382</v>
      </c>
      <c r="B1" s="2" t="s">
        <v>1</v>
      </c>
    </row>
    <row r="2" spans="1:2">
      <c r="B2" s="2" t="s">
        <v>383</v>
      </c>
    </row>
    <row r="3" spans="1:2">
      <c r="A3" s="3" t="s">
        <v>384</v>
      </c>
    </row>
    <row r="4" spans="1:2">
      <c r="A4" s="4" t="s">
        <v>385</v>
      </c>
      <c r="B4" s="5" t="n">
        <v>4055294</v>
      </c>
    </row>
    <row r="5" spans="1:2">
      <c r="A5" s="4" t="s">
        <v>386</v>
      </c>
      <c r="B5" s="9" t="n">
        <v>0.2</v>
      </c>
    </row>
    <row r="6" spans="1:2">
      <c r="A6" s="4" t="s">
        <v>387</v>
      </c>
      <c r="B6" s="5" t="n">
        <v>2419281</v>
      </c>
    </row>
    <row r="7" spans="1:2">
      <c r="A7" s="4" t="s">
        <v>388</v>
      </c>
      <c r="B7" s="9" t="n">
        <v>0.17</v>
      </c>
    </row>
    <row r="8" spans="1:2">
      <c r="A8" s="4" t="s">
        <v>389</v>
      </c>
      <c r="B8" s="5" t="n">
        <v>-997166</v>
      </c>
    </row>
    <row r="9" spans="1:2">
      <c r="A9" s="4" t="s">
        <v>390</v>
      </c>
      <c r="B9" s="9" t="n">
        <v>0.26</v>
      </c>
    </row>
    <row r="10" spans="1:2">
      <c r="A10" s="4" t="s">
        <v>385</v>
      </c>
      <c r="B10" s="5" t="n">
        <v>5477409</v>
      </c>
    </row>
    <row r="11" spans="1:2">
      <c r="A11" s="4" t="s">
        <v>386</v>
      </c>
      <c r="B11" s="9" t="n">
        <v>0.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3"/>
    <col customWidth="1" max="2" min="2" width="14"/>
    <col customWidth="1" max="3" min="3" width="18"/>
    <col customWidth="1" max="4" min="4" width="14"/>
  </cols>
  <sheetData>
    <row r="1" spans="1:4">
      <c r="A1" s="1" t="s">
        <v>391</v>
      </c>
      <c r="B1" s="2" t="s">
        <v>360</v>
      </c>
      <c r="C1" s="2" t="s">
        <v>2</v>
      </c>
      <c r="D1" s="2" t="s">
        <v>28</v>
      </c>
    </row>
    <row r="2" spans="1:4">
      <c r="A2" s="3" t="s">
        <v>392</v>
      </c>
    </row>
    <row r="3" spans="1:4">
      <c r="A3" s="4" t="s">
        <v>393</v>
      </c>
      <c r="C3" s="5" t="n">
        <v>5477409</v>
      </c>
      <c r="D3" s="5" t="n">
        <v>4055294</v>
      </c>
    </row>
    <row r="4" spans="1:4">
      <c r="A4" s="4" t="s">
        <v>394</v>
      </c>
    </row>
    <row r="5" spans="1:4">
      <c r="A5" s="3" t="s">
        <v>392</v>
      </c>
    </row>
    <row r="6" spans="1:4">
      <c r="A6" s="4" t="s">
        <v>393</v>
      </c>
      <c r="C6" s="5" t="n">
        <v>357143</v>
      </c>
    </row>
    <row r="7" spans="1:4">
      <c r="A7" s="4" t="s">
        <v>395</v>
      </c>
      <c r="C7" s="9" t="n">
        <v>0.14</v>
      </c>
    </row>
    <row r="8" spans="1:4">
      <c r="A8" s="4" t="s">
        <v>396</v>
      </c>
      <c r="C8" s="4" t="s">
        <v>397</v>
      </c>
    </row>
    <row r="9" spans="1:4">
      <c r="A9" s="4" t="s">
        <v>398</v>
      </c>
    </row>
    <row r="10" spans="1:4">
      <c r="A10" s="3" t="s">
        <v>392</v>
      </c>
    </row>
    <row r="11" spans="1:4">
      <c r="A11" s="4" t="s">
        <v>393</v>
      </c>
      <c r="C11" s="5" t="n">
        <v>980392</v>
      </c>
    </row>
    <row r="12" spans="1:4">
      <c r="A12" s="4" t="s">
        <v>395</v>
      </c>
      <c r="C12" s="9" t="n">
        <v>0.15</v>
      </c>
    </row>
    <row r="13" spans="1:4">
      <c r="A13" s="4" t="s">
        <v>396</v>
      </c>
      <c r="C13" s="4" t="s">
        <v>399</v>
      </c>
    </row>
    <row r="14" spans="1:4">
      <c r="A14" s="4" t="s">
        <v>400</v>
      </c>
    </row>
    <row r="15" spans="1:4">
      <c r="A15" s="3" t="s">
        <v>392</v>
      </c>
    </row>
    <row r="16" spans="1:4">
      <c r="A16" s="4" t="s">
        <v>393</v>
      </c>
      <c r="C16" s="5" t="n">
        <v>294118</v>
      </c>
    </row>
    <row r="17" spans="1:4">
      <c r="A17" s="4" t="s">
        <v>395</v>
      </c>
      <c r="C17" s="9" t="n">
        <v>0.35</v>
      </c>
    </row>
    <row r="18" spans="1:4">
      <c r="A18" s="4" t="s">
        <v>396</v>
      </c>
      <c r="C18" s="4" t="s">
        <v>401</v>
      </c>
    </row>
    <row r="19" spans="1:4">
      <c r="A19" s="4" t="s">
        <v>402</v>
      </c>
    </row>
    <row r="20" spans="1:4">
      <c r="A20" s="3" t="s">
        <v>392</v>
      </c>
    </row>
    <row r="21" spans="1:4">
      <c r="A21" s="4" t="s">
        <v>393</v>
      </c>
      <c r="C21" s="5" t="n">
        <v>588235</v>
      </c>
    </row>
    <row r="22" spans="1:4">
      <c r="A22" s="4" t="s">
        <v>395</v>
      </c>
      <c r="C22" s="9" t="n">
        <v>0.15</v>
      </c>
    </row>
    <row r="23" spans="1:4">
      <c r="A23" s="4" t="s">
        <v>396</v>
      </c>
      <c r="C23" s="4" t="s">
        <v>403</v>
      </c>
    </row>
    <row r="24" spans="1:4">
      <c r="A24" s="4" t="s">
        <v>404</v>
      </c>
    </row>
    <row r="25" spans="1:4">
      <c r="A25" s="3" t="s">
        <v>392</v>
      </c>
    </row>
    <row r="26" spans="1:4">
      <c r="A26" s="4" t="s">
        <v>393</v>
      </c>
      <c r="C26" s="5" t="n">
        <v>588240</v>
      </c>
    </row>
    <row r="27" spans="1:4">
      <c r="A27" s="4" t="s">
        <v>395</v>
      </c>
      <c r="C27" s="9" t="n">
        <v>0.34</v>
      </c>
    </row>
    <row r="28" spans="1:4">
      <c r="A28" s="4" t="s">
        <v>396</v>
      </c>
      <c r="C28" s="4" t="s">
        <v>405</v>
      </c>
    </row>
    <row r="29" spans="1:4">
      <c r="A29" s="4" t="s">
        <v>406</v>
      </c>
    </row>
    <row r="30" spans="1:4">
      <c r="A30" s="3" t="s">
        <v>392</v>
      </c>
    </row>
    <row r="31" spans="1:4">
      <c r="A31" s="4" t="s">
        <v>393</v>
      </c>
      <c r="C31" s="5" t="n">
        <v>250000</v>
      </c>
    </row>
    <row r="32" spans="1:4">
      <c r="A32" s="4" t="s">
        <v>395</v>
      </c>
      <c r="C32" s="9" t="n">
        <v>0.15</v>
      </c>
    </row>
    <row r="33" spans="1:4">
      <c r="A33" s="4" t="s">
        <v>396</v>
      </c>
      <c r="C33" s="4" t="s">
        <v>407</v>
      </c>
    </row>
    <row r="34" spans="1:4">
      <c r="A34" s="4" t="s">
        <v>379</v>
      </c>
    </row>
    <row r="35" spans="1:4">
      <c r="A35" s="3" t="s">
        <v>392</v>
      </c>
    </row>
    <row r="36" spans="1:4">
      <c r="A36" s="4" t="s">
        <v>393</v>
      </c>
      <c r="C36" s="5" t="n">
        <v>2222222</v>
      </c>
    </row>
    <row r="37" spans="1:4">
      <c r="A37" s="4" t="s">
        <v>395</v>
      </c>
      <c r="B37" s="9" t="n">
        <v>0.18</v>
      </c>
      <c r="C37" s="9" t="n">
        <v>0.18</v>
      </c>
    </row>
    <row r="38" spans="1:4">
      <c r="A38" s="4" t="s">
        <v>396</v>
      </c>
      <c r="B38" s="4" t="s">
        <v>381</v>
      </c>
      <c r="C38" s="4" t="s">
        <v>381</v>
      </c>
    </row>
    <row r="39" spans="1:4">
      <c r="A39" s="4" t="s">
        <v>408</v>
      </c>
    </row>
    <row r="40" spans="1:4">
      <c r="A40" s="3" t="s">
        <v>392</v>
      </c>
    </row>
    <row r="41" spans="1:4">
      <c r="A41" s="4" t="s">
        <v>393</v>
      </c>
      <c r="C41" s="5" t="n">
        <v>50000</v>
      </c>
    </row>
    <row r="42" spans="1:4">
      <c r="A42" s="4" t="s">
        <v>395</v>
      </c>
      <c r="C42" s="9" t="n">
        <v>0.2</v>
      </c>
    </row>
    <row r="43" spans="1:4">
      <c r="A43" s="4" t="s">
        <v>396</v>
      </c>
      <c r="C43" s="4" t="s">
        <v>409</v>
      </c>
    </row>
    <row r="44" spans="1:4">
      <c r="A44" s="4" t="s">
        <v>410</v>
      </c>
    </row>
    <row r="45" spans="1:4">
      <c r="A45" s="3" t="s">
        <v>392</v>
      </c>
    </row>
    <row r="46" spans="1:4">
      <c r="A46" s="4" t="s">
        <v>393</v>
      </c>
      <c r="C46" s="5" t="n">
        <v>147059</v>
      </c>
    </row>
    <row r="47" spans="1:4">
      <c r="A47" s="4" t="s">
        <v>395</v>
      </c>
      <c r="C47" s="9" t="n">
        <v>0.35</v>
      </c>
    </row>
    <row r="48" spans="1:4">
      <c r="A48" s="4" t="s">
        <v>396</v>
      </c>
      <c r="C48"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7"/>
  </cols>
  <sheetData>
    <row r="1" spans="1:2">
      <c r="A1" s="1" t="s">
        <v>412</v>
      </c>
      <c r="B1" s="2" t="s">
        <v>1</v>
      </c>
    </row>
    <row r="2" spans="1:2">
      <c r="B2" s="2" t="s">
        <v>413</v>
      </c>
    </row>
    <row r="3" spans="1:2">
      <c r="A3" s="3" t="s">
        <v>414</v>
      </c>
    </row>
    <row r="4" spans="1:2">
      <c r="A4" s="4" t="s">
        <v>415</v>
      </c>
      <c r="B4" s="5" t="n">
        <v>50000</v>
      </c>
    </row>
    <row r="5" spans="1:2">
      <c r="A5" s="4" t="s">
        <v>416</v>
      </c>
      <c r="B5" s="7" t="n">
        <v>218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417</v>
      </c>
      <c r="B1" s="2" t="s">
        <v>418</v>
      </c>
      <c r="C1" s="2" t="s">
        <v>2</v>
      </c>
    </row>
    <row r="2" spans="1:3">
      <c r="A2" s="3" t="s">
        <v>419</v>
      </c>
    </row>
    <row r="3" spans="1:3">
      <c r="A3" s="4" t="s">
        <v>420</v>
      </c>
      <c r="B3" s="5" t="n">
        <v>1550000</v>
      </c>
    </row>
    <row r="4" spans="1:3">
      <c r="A4" s="4" t="s">
        <v>421</v>
      </c>
      <c r="B4" s="9" t="n">
        <v>0.13</v>
      </c>
    </row>
    <row r="5" spans="1:3">
      <c r="A5" s="4" t="s">
        <v>422</v>
      </c>
    </row>
    <row r="6" spans="1:3">
      <c r="A6" s="3" t="s">
        <v>419</v>
      </c>
    </row>
    <row r="7" spans="1:3">
      <c r="A7" s="4" t="s">
        <v>423</v>
      </c>
      <c r="C7" s="5" t="n">
        <v>4000000</v>
      </c>
    </row>
    <row r="8" spans="1:3">
      <c r="A8" s="4" t="s">
        <v>420</v>
      </c>
      <c r="C8" s="5" t="n">
        <v>1550000</v>
      </c>
    </row>
    <row r="9" spans="1:3">
      <c r="A9" s="4" t="s">
        <v>424</v>
      </c>
      <c r="C9" s="5" t="n">
        <v>-625000</v>
      </c>
    </row>
    <row r="10" spans="1:3">
      <c r="A10" s="4" t="s">
        <v>425</v>
      </c>
      <c r="C10" s="5" t="n">
        <v>4925000</v>
      </c>
    </row>
    <row r="11" spans="1:3">
      <c r="A11" s="4" t="s">
        <v>426</v>
      </c>
      <c r="C11" s="9" t="n">
        <v>0.16</v>
      </c>
    </row>
    <row r="12" spans="1:3">
      <c r="A12" s="4" t="s">
        <v>421</v>
      </c>
      <c r="C12" s="10" t="n">
        <v>0.13</v>
      </c>
    </row>
    <row r="13" spans="1:3">
      <c r="A13" s="4" t="s">
        <v>427</v>
      </c>
      <c r="C13" s="10" t="n">
        <v>0.14</v>
      </c>
    </row>
    <row r="14" spans="1:3">
      <c r="A14" s="4" t="s">
        <v>428</v>
      </c>
      <c r="C14" s="9" t="n">
        <v>0.15</v>
      </c>
    </row>
    <row r="15" spans="1:3">
      <c r="A15" s="4" t="s">
        <v>429</v>
      </c>
      <c r="C15" s="4" t="s">
        <v>45</v>
      </c>
    </row>
    <row r="16" spans="1:3">
      <c r="A16" s="4" t="s">
        <v>430</v>
      </c>
      <c r="C16" s="4" t="s">
        <v>45</v>
      </c>
    </row>
    <row r="17" spans="1:3">
      <c r="A17" s="4" t="s">
        <v>431</v>
      </c>
      <c r="C17" s="4" t="s">
        <v>45</v>
      </c>
    </row>
    <row r="18" spans="1:3">
      <c r="A18" s="4" t="s">
        <v>432</v>
      </c>
      <c r="C18" s="7" t="n">
        <v>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383</v>
      </c>
    </row>
    <row r="3" spans="1:2">
      <c r="A3" s="3" t="s">
        <v>434</v>
      </c>
    </row>
    <row r="4" spans="1:2">
      <c r="A4" s="4" t="s">
        <v>435</v>
      </c>
      <c r="B4" s="5" t="n">
        <v>4925000</v>
      </c>
    </row>
    <row r="5" spans="1:2">
      <c r="A5" s="4" t="s">
        <v>436</v>
      </c>
      <c r="B5" s="4" t="s">
        <v>437</v>
      </c>
    </row>
    <row r="6" spans="1:2">
      <c r="A6" s="4" t="s">
        <v>438</v>
      </c>
      <c r="B6" s="9" t="n">
        <v>0.15</v>
      </c>
    </row>
    <row r="7" spans="1:2">
      <c r="A7" s="4" t="s">
        <v>439</v>
      </c>
      <c r="B7" s="5" t="n">
        <v>4487500</v>
      </c>
    </row>
    <row r="8" spans="1:2">
      <c r="A8" s="4" t="s">
        <v>440</v>
      </c>
      <c r="B8" s="9" t="n">
        <v>0.15</v>
      </c>
    </row>
    <row r="9" spans="1:2">
      <c r="A9" s="4" t="s">
        <v>441</v>
      </c>
    </row>
    <row r="10" spans="1:2">
      <c r="A10" s="3" t="s">
        <v>434</v>
      </c>
    </row>
    <row r="11" spans="1:2">
      <c r="A11" s="4" t="s">
        <v>442</v>
      </c>
      <c r="B11" s="9" t="n">
        <v>0.07000000000000001</v>
      </c>
    </row>
    <row r="12" spans="1:2">
      <c r="A12" s="4" t="s">
        <v>435</v>
      </c>
      <c r="B12" s="5" t="n">
        <v>75000</v>
      </c>
    </row>
    <row r="13" spans="1:2">
      <c r="A13" s="4" t="s">
        <v>436</v>
      </c>
      <c r="B13" s="4" t="s">
        <v>335</v>
      </c>
    </row>
    <row r="14" spans="1:2">
      <c r="A14" s="4" t="s">
        <v>438</v>
      </c>
      <c r="B14" s="9" t="n">
        <v>0.07000000000000001</v>
      </c>
    </row>
    <row r="15" spans="1:2">
      <c r="A15" s="4" t="s">
        <v>439</v>
      </c>
      <c r="B15" s="5" t="n">
        <v>75000</v>
      </c>
    </row>
    <row r="16" spans="1:2">
      <c r="A16" s="4" t="s">
        <v>440</v>
      </c>
      <c r="B16" s="9" t="n">
        <v>0.07000000000000001</v>
      </c>
    </row>
    <row r="17" spans="1:2">
      <c r="A17" s="4" t="s">
        <v>443</v>
      </c>
    </row>
    <row r="18" spans="1:2">
      <c r="A18" s="3" t="s">
        <v>434</v>
      </c>
    </row>
    <row r="19" spans="1:2">
      <c r="A19" s="4" t="s">
        <v>442</v>
      </c>
      <c r="B19" s="9" t="n">
        <v>0.09</v>
      </c>
    </row>
    <row r="20" spans="1:2">
      <c r="A20" s="4" t="s">
        <v>435</v>
      </c>
      <c r="B20" s="5" t="n">
        <v>910000</v>
      </c>
    </row>
    <row r="21" spans="1:2">
      <c r="A21" s="4" t="s">
        <v>436</v>
      </c>
      <c r="B21" s="4" t="s">
        <v>335</v>
      </c>
    </row>
    <row r="22" spans="1:2">
      <c r="A22" s="4" t="s">
        <v>438</v>
      </c>
      <c r="B22" s="9" t="n">
        <v>0.09</v>
      </c>
    </row>
    <row r="23" spans="1:2">
      <c r="A23" s="4" t="s">
        <v>439</v>
      </c>
      <c r="B23" s="5" t="n">
        <v>910000</v>
      </c>
    </row>
    <row r="24" spans="1:2">
      <c r="A24" s="4" t="s">
        <v>440</v>
      </c>
      <c r="B24" s="9" t="n">
        <v>0.09</v>
      </c>
    </row>
    <row r="25" spans="1:2">
      <c r="A25" s="4" t="s">
        <v>444</v>
      </c>
    </row>
    <row r="26" spans="1:2">
      <c r="A26" s="3" t="s">
        <v>434</v>
      </c>
    </row>
    <row r="27" spans="1:2">
      <c r="A27" s="4" t="s">
        <v>442</v>
      </c>
      <c r="B27" s="9" t="n">
        <v>0.13</v>
      </c>
    </row>
    <row r="28" spans="1:2">
      <c r="A28" s="4" t="s">
        <v>435</v>
      </c>
      <c r="B28" s="5" t="n">
        <v>1425000</v>
      </c>
    </row>
    <row r="29" spans="1:2">
      <c r="A29" s="4" t="s">
        <v>436</v>
      </c>
      <c r="B29" s="4" t="s">
        <v>445</v>
      </c>
    </row>
    <row r="30" spans="1:2">
      <c r="A30" s="4" t="s">
        <v>438</v>
      </c>
      <c r="B30" s="9" t="n">
        <v>0.13</v>
      </c>
    </row>
    <row r="31" spans="1:2">
      <c r="A31" s="4" t="s">
        <v>439</v>
      </c>
      <c r="B31" s="5" t="n">
        <v>1100000</v>
      </c>
    </row>
    <row r="32" spans="1:2">
      <c r="A32" s="4" t="s">
        <v>440</v>
      </c>
      <c r="B32" s="9" t="n">
        <v>0.13</v>
      </c>
    </row>
    <row r="33" spans="1:2">
      <c r="A33" s="4" t="s">
        <v>446</v>
      </c>
    </row>
    <row r="34" spans="1:2">
      <c r="A34" s="3" t="s">
        <v>434</v>
      </c>
    </row>
    <row r="35" spans="1:2">
      <c r="A35" s="4" t="s">
        <v>442</v>
      </c>
      <c r="B35" s="9" t="n">
        <v>0.16</v>
      </c>
    </row>
    <row r="36" spans="1:2">
      <c r="A36" s="4" t="s">
        <v>435</v>
      </c>
      <c r="B36" s="5" t="n">
        <v>225000</v>
      </c>
    </row>
    <row r="37" spans="1:2">
      <c r="A37" s="4" t="s">
        <v>436</v>
      </c>
      <c r="B37" s="4" t="s">
        <v>447</v>
      </c>
    </row>
    <row r="38" spans="1:2">
      <c r="A38" s="4" t="s">
        <v>438</v>
      </c>
      <c r="B38" s="9" t="n">
        <v>0.16</v>
      </c>
    </row>
    <row r="39" spans="1:2">
      <c r="A39" s="4" t="s">
        <v>439</v>
      </c>
      <c r="B39" s="5" t="n">
        <v>112500</v>
      </c>
    </row>
    <row r="40" spans="1:2">
      <c r="A40" s="4" t="s">
        <v>440</v>
      </c>
      <c r="B40" s="9" t="n">
        <v>0.16</v>
      </c>
    </row>
    <row r="41" spans="1:2">
      <c r="A41" s="4" t="s">
        <v>448</v>
      </c>
    </row>
    <row r="42" spans="1:2">
      <c r="A42" s="3" t="s">
        <v>434</v>
      </c>
    </row>
    <row r="43" spans="1:2">
      <c r="A43" s="4" t="s">
        <v>442</v>
      </c>
      <c r="B43" s="9" t="n">
        <v>0.19</v>
      </c>
    </row>
    <row r="44" spans="1:2">
      <c r="A44" s="4" t="s">
        <v>435</v>
      </c>
      <c r="B44" s="5" t="n">
        <v>2270000</v>
      </c>
    </row>
    <row r="45" spans="1:2">
      <c r="A45" s="4" t="s">
        <v>436</v>
      </c>
      <c r="B45" s="4" t="s">
        <v>449</v>
      </c>
    </row>
    <row r="46" spans="1:2">
      <c r="A46" s="4" t="s">
        <v>438</v>
      </c>
      <c r="B46" s="9" t="n">
        <v>0.19</v>
      </c>
    </row>
    <row r="47" spans="1:2">
      <c r="A47" s="4" t="s">
        <v>439</v>
      </c>
      <c r="B47" s="5" t="n">
        <v>2270000</v>
      </c>
    </row>
    <row r="48" spans="1:2">
      <c r="A48" s="4" t="s">
        <v>440</v>
      </c>
      <c r="B48" s="9" t="n">
        <v>0.19</v>
      </c>
    </row>
    <row r="49" spans="1:2">
      <c r="A49" s="4" t="s">
        <v>450</v>
      </c>
    </row>
    <row r="50" spans="1:2">
      <c r="A50" s="3" t="s">
        <v>434</v>
      </c>
    </row>
    <row r="51" spans="1:2">
      <c r="A51" s="4" t="s">
        <v>442</v>
      </c>
      <c r="B51" s="9" t="n">
        <v>0.25</v>
      </c>
    </row>
    <row r="52" spans="1:2">
      <c r="A52" s="4" t="s">
        <v>435</v>
      </c>
      <c r="B52" s="5" t="n">
        <v>20000</v>
      </c>
    </row>
    <row r="53" spans="1:2">
      <c r="A53" s="4" t="s">
        <v>436</v>
      </c>
      <c r="B53" s="4" t="s">
        <v>449</v>
      </c>
    </row>
    <row r="54" spans="1:2">
      <c r="A54" s="4" t="s">
        <v>438</v>
      </c>
      <c r="B54" s="9" t="n">
        <v>0.25</v>
      </c>
    </row>
    <row r="55" spans="1:2">
      <c r="A55" s="4" t="s">
        <v>439</v>
      </c>
      <c r="B55" s="5" t="n">
        <v>20000</v>
      </c>
    </row>
    <row r="56" spans="1:2">
      <c r="A56" s="4" t="s">
        <v>440</v>
      </c>
      <c r="B56" s="9" t="n">
        <v>0.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25"/>
    <col customWidth="1" max="3" min="3" width="14"/>
  </cols>
  <sheetData>
    <row r="1" spans="1:3">
      <c r="A1" s="1" t="s">
        <v>451</v>
      </c>
      <c r="B1" s="2" t="s">
        <v>1</v>
      </c>
    </row>
    <row r="2" spans="1:3">
      <c r="B2" s="2" t="s">
        <v>2</v>
      </c>
      <c r="C2" s="2" t="s">
        <v>71</v>
      </c>
    </row>
    <row r="3" spans="1:3">
      <c r="A3" s="3" t="s">
        <v>452</v>
      </c>
    </row>
    <row r="4" spans="1:3">
      <c r="A4" s="4" t="s">
        <v>326</v>
      </c>
      <c r="B4" s="4" t="s">
        <v>453</v>
      </c>
      <c r="C4" s="4" t="s">
        <v>454</v>
      </c>
    </row>
    <row r="5" spans="1:3">
      <c r="A5" s="4" t="s">
        <v>328</v>
      </c>
      <c r="B5" s="4" t="s">
        <v>455</v>
      </c>
      <c r="C5" s="4" t="s">
        <v>456</v>
      </c>
    </row>
    <row r="6" spans="1:3">
      <c r="A6" s="4" t="s">
        <v>330</v>
      </c>
      <c r="B6" s="4" t="s">
        <v>457</v>
      </c>
      <c r="C6" s="4" t="s">
        <v>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27"/>
    <col customWidth="1" max="5" min="5" width="22"/>
    <col customWidth="1" max="6" min="6" width="37"/>
    <col customWidth="1" max="7" min="7" width="12"/>
    <col customWidth="1" max="8" min="8" width="11"/>
  </cols>
  <sheetData>
    <row r="1" spans="1:8">
      <c r="A1" s="1" t="s">
        <v>107</v>
      </c>
      <c r="B1" s="2" t="s">
        <v>108</v>
      </c>
      <c r="C1" s="2" t="s">
        <v>109</v>
      </c>
      <c r="D1" s="2" t="s">
        <v>110</v>
      </c>
      <c r="E1" s="2" t="s">
        <v>111</v>
      </c>
      <c r="F1" s="2" t="s">
        <v>112</v>
      </c>
      <c r="G1" s="2" t="s">
        <v>58</v>
      </c>
      <c r="H1" s="2" t="s">
        <v>113</v>
      </c>
    </row>
    <row r="2" spans="1:8">
      <c r="A2" s="4" t="s">
        <v>114</v>
      </c>
      <c r="B2" s="5" t="n">
        <v>28215349</v>
      </c>
    </row>
    <row r="3" spans="1:8">
      <c r="A3" s="4" t="s">
        <v>115</v>
      </c>
      <c r="B3" s="7" t="n">
        <v>28215</v>
      </c>
      <c r="C3" s="7" t="n">
        <v>25000</v>
      </c>
      <c r="D3" s="7" t="n">
        <v>7586514</v>
      </c>
      <c r="E3" s="7" t="n">
        <v>-54570</v>
      </c>
      <c r="F3" s="7" t="n">
        <v>-11871</v>
      </c>
      <c r="G3" s="7" t="n">
        <v>-7675552</v>
      </c>
      <c r="H3" s="7" t="n">
        <v>-102264</v>
      </c>
    </row>
    <row r="4" spans="1:8">
      <c r="A4" s="4" t="s">
        <v>87</v>
      </c>
      <c r="B4" s="4" t="s">
        <v>45</v>
      </c>
      <c r="C4" s="4" t="s">
        <v>45</v>
      </c>
      <c r="D4" s="5" t="n">
        <v>20090</v>
      </c>
      <c r="E4" s="4" t="s">
        <v>45</v>
      </c>
      <c r="F4" s="4" t="s">
        <v>45</v>
      </c>
      <c r="G4" s="4" t="s">
        <v>45</v>
      </c>
      <c r="H4" s="5" t="n">
        <v>20090</v>
      </c>
    </row>
    <row r="5" spans="1:8">
      <c r="A5" s="4" t="s">
        <v>116</v>
      </c>
      <c r="B5" s="5" t="n">
        <v>1150740</v>
      </c>
    </row>
    <row r="6" spans="1:8">
      <c r="A6" s="4" t="s">
        <v>117</v>
      </c>
      <c r="B6" s="7" t="n">
        <v>1151</v>
      </c>
      <c r="C6" s="4" t="s">
        <v>45</v>
      </c>
      <c r="D6" s="5" t="n">
        <v>133371</v>
      </c>
      <c r="E6" s="4" t="s">
        <v>45</v>
      </c>
      <c r="F6" s="4" t="s">
        <v>45</v>
      </c>
      <c r="G6" s="4" t="s">
        <v>45</v>
      </c>
      <c r="H6" s="5" t="n">
        <v>134522</v>
      </c>
    </row>
    <row r="7" spans="1:8">
      <c r="A7" s="4" t="s">
        <v>118</v>
      </c>
      <c r="B7" s="5" t="n">
        <v>386290</v>
      </c>
    </row>
    <row r="8" spans="1:8">
      <c r="A8" s="4" t="s">
        <v>119</v>
      </c>
      <c r="B8" s="7" t="n">
        <v>386</v>
      </c>
      <c r="C8" s="4" t="s">
        <v>45</v>
      </c>
      <c r="D8" s="5" t="n">
        <v>64164</v>
      </c>
      <c r="E8" s="4" t="s">
        <v>45</v>
      </c>
      <c r="F8" s="4" t="s">
        <v>45</v>
      </c>
      <c r="G8" s="4" t="s">
        <v>45</v>
      </c>
      <c r="H8" s="5" t="n">
        <v>64550</v>
      </c>
    </row>
    <row r="9" spans="1:8">
      <c r="A9" s="4" t="s">
        <v>120</v>
      </c>
      <c r="B9" s="5" t="n">
        <v>55556</v>
      </c>
    </row>
    <row r="10" spans="1:8">
      <c r="A10" s="4" t="s">
        <v>121</v>
      </c>
      <c r="B10" s="7" t="n">
        <v>56</v>
      </c>
      <c r="C10" s="4" t="s">
        <v>45</v>
      </c>
      <c r="D10" s="5" t="n">
        <v>4944</v>
      </c>
      <c r="E10" s="4" t="s">
        <v>45</v>
      </c>
      <c r="F10" s="4" t="s">
        <v>45</v>
      </c>
      <c r="G10" s="4" t="s">
        <v>45</v>
      </c>
      <c r="H10" s="5" t="n">
        <v>5000</v>
      </c>
    </row>
    <row r="11" spans="1:8">
      <c r="A11" s="4" t="s">
        <v>122</v>
      </c>
      <c r="B11" s="4" t="s">
        <v>45</v>
      </c>
      <c r="C11" s="4" t="s">
        <v>45</v>
      </c>
      <c r="D11" s="4" t="s">
        <v>45</v>
      </c>
      <c r="E11" s="5" t="n">
        <v>26234</v>
      </c>
      <c r="F11" s="4" t="s">
        <v>45</v>
      </c>
      <c r="G11" s="4" t="s">
        <v>45</v>
      </c>
      <c r="H11" s="5" t="n">
        <v>26234</v>
      </c>
    </row>
    <row r="12" spans="1:8">
      <c r="A12" s="4" t="s">
        <v>100</v>
      </c>
      <c r="B12" s="4" t="s">
        <v>45</v>
      </c>
      <c r="C12" s="4" t="s">
        <v>45</v>
      </c>
      <c r="D12" s="4" t="s">
        <v>45</v>
      </c>
      <c r="E12" s="4" t="s">
        <v>45</v>
      </c>
      <c r="F12" s="5" t="n">
        <v>-20796</v>
      </c>
      <c r="G12" s="4" t="s">
        <v>45</v>
      </c>
      <c r="H12" s="5" t="n">
        <v>-20796</v>
      </c>
    </row>
    <row r="13" spans="1:8">
      <c r="A13" s="4" t="s">
        <v>123</v>
      </c>
      <c r="B13" s="4" t="s">
        <v>45</v>
      </c>
      <c r="C13" s="4" t="s">
        <v>45</v>
      </c>
      <c r="D13" s="4" t="s">
        <v>45</v>
      </c>
      <c r="E13" s="4" t="s">
        <v>45</v>
      </c>
      <c r="F13" s="4" t="s">
        <v>45</v>
      </c>
      <c r="G13" s="5" t="n">
        <v>-551167</v>
      </c>
      <c r="H13" s="5" t="n">
        <v>-551167</v>
      </c>
    </row>
    <row r="14" spans="1:8">
      <c r="A14" s="4" t="s">
        <v>124</v>
      </c>
      <c r="B14" s="5" t="n">
        <v>29807935</v>
      </c>
    </row>
    <row r="15" spans="1:8">
      <c r="A15" s="4" t="s">
        <v>125</v>
      </c>
      <c r="B15" s="7" t="n">
        <v>29808</v>
      </c>
      <c r="C15" s="5" t="n">
        <v>25000</v>
      </c>
      <c r="D15" s="5" t="n">
        <v>7809083</v>
      </c>
      <c r="E15" s="5" t="n">
        <v>-28336</v>
      </c>
      <c r="F15" s="5" t="n">
        <v>-32667</v>
      </c>
      <c r="G15" s="5" t="n">
        <v>-8226719</v>
      </c>
      <c r="H15" s="5" t="n">
        <v>-423831</v>
      </c>
    </row>
    <row r="16" spans="1:8">
      <c r="A16" s="4" t="s">
        <v>126</v>
      </c>
      <c r="B16" s="5" t="n">
        <v>32389585</v>
      </c>
    </row>
    <row r="17" spans="1:8">
      <c r="A17" s="4" t="s">
        <v>127</v>
      </c>
      <c r="B17" s="7" t="n">
        <v>32390</v>
      </c>
      <c r="C17" s="5" t="n">
        <v>25000</v>
      </c>
      <c r="D17" s="5" t="n">
        <v>8109286</v>
      </c>
      <c r="E17" s="5" t="n">
        <v>-19592</v>
      </c>
      <c r="F17" s="5" t="n">
        <v>-32349</v>
      </c>
      <c r="G17" s="5" t="n">
        <v>-8512310</v>
      </c>
      <c r="H17" s="5" t="n">
        <v>-397575</v>
      </c>
    </row>
    <row r="18" spans="1:8">
      <c r="A18" s="4" t="s">
        <v>128</v>
      </c>
      <c r="B18" s="5" t="n">
        <v>2369281</v>
      </c>
    </row>
    <row r="19" spans="1:8">
      <c r="A19" s="4" t="s">
        <v>129</v>
      </c>
      <c r="B19" s="7" t="n">
        <v>2369</v>
      </c>
      <c r="C19" s="5" t="n">
        <v>-25000</v>
      </c>
      <c r="D19" s="5" t="n">
        <v>222631</v>
      </c>
      <c r="E19" s="4" t="s">
        <v>45</v>
      </c>
      <c r="F19" s="4" t="s">
        <v>45</v>
      </c>
      <c r="G19" s="4" t="s">
        <v>45</v>
      </c>
      <c r="H19" s="5" t="n">
        <v>200000</v>
      </c>
    </row>
    <row r="20" spans="1:8">
      <c r="A20" s="4" t="s">
        <v>87</v>
      </c>
      <c r="B20" s="4" t="s">
        <v>45</v>
      </c>
      <c r="C20" s="4" t="s">
        <v>45</v>
      </c>
      <c r="D20" s="5" t="n">
        <v>137635</v>
      </c>
      <c r="E20" s="4" t="s">
        <v>45</v>
      </c>
      <c r="F20" s="4" t="s">
        <v>45</v>
      </c>
      <c r="G20" s="4" t="s">
        <v>45</v>
      </c>
      <c r="H20" s="5" t="n">
        <v>137635</v>
      </c>
    </row>
    <row r="21" spans="1:8">
      <c r="A21" s="4" t="s">
        <v>116</v>
      </c>
      <c r="B21" s="5" t="n">
        <v>1875000</v>
      </c>
    </row>
    <row r="22" spans="1:8">
      <c r="A22" s="4" t="s">
        <v>117</v>
      </c>
      <c r="B22" s="7" t="n">
        <v>1875</v>
      </c>
      <c r="C22" s="4" t="s">
        <v>45</v>
      </c>
      <c r="D22" s="5" t="n">
        <v>148125</v>
      </c>
      <c r="E22" s="4" t="s">
        <v>45</v>
      </c>
      <c r="F22" s="4" t="s">
        <v>45</v>
      </c>
      <c r="G22" s="4" t="s">
        <v>45</v>
      </c>
      <c r="H22" s="5" t="n">
        <v>150000</v>
      </c>
    </row>
    <row r="23" spans="1:8">
      <c r="A23" s="4" t="s">
        <v>118</v>
      </c>
      <c r="B23" s="5" t="n">
        <v>203060</v>
      </c>
    </row>
    <row r="24" spans="1:8">
      <c r="A24" s="4" t="s">
        <v>119</v>
      </c>
      <c r="B24" s="7" t="n">
        <v>203</v>
      </c>
      <c r="C24" s="4" t="s">
        <v>45</v>
      </c>
      <c r="D24" s="5" t="n">
        <v>19652</v>
      </c>
      <c r="E24" s="4" t="s">
        <v>45</v>
      </c>
      <c r="F24" s="4" t="s">
        <v>45</v>
      </c>
      <c r="G24" s="4" t="s">
        <v>45</v>
      </c>
      <c r="H24" s="5" t="n">
        <v>19855</v>
      </c>
    </row>
    <row r="25" spans="1:8">
      <c r="A25" s="4" t="s">
        <v>122</v>
      </c>
      <c r="B25" s="4" t="s">
        <v>45</v>
      </c>
      <c r="C25" s="4" t="s">
        <v>45</v>
      </c>
      <c r="D25" s="4" t="s">
        <v>45</v>
      </c>
      <c r="E25" s="5" t="n">
        <v>19592</v>
      </c>
      <c r="F25" s="4" t="s">
        <v>45</v>
      </c>
      <c r="G25" s="4" t="s">
        <v>45</v>
      </c>
      <c r="H25" s="5" t="n">
        <v>19592</v>
      </c>
    </row>
    <row r="26" spans="1:8">
      <c r="A26" s="4" t="s">
        <v>100</v>
      </c>
      <c r="B26" s="4" t="s">
        <v>45</v>
      </c>
      <c r="C26" s="4" t="s">
        <v>45</v>
      </c>
      <c r="D26" s="4" t="s">
        <v>45</v>
      </c>
      <c r="E26" s="4" t="s">
        <v>45</v>
      </c>
      <c r="F26" s="5" t="n">
        <v>-34566</v>
      </c>
      <c r="G26" s="4" t="s">
        <v>45</v>
      </c>
      <c r="H26" s="5" t="n">
        <v>-34566</v>
      </c>
    </row>
    <row r="27" spans="1:8">
      <c r="A27" s="4" t="s">
        <v>123</v>
      </c>
      <c r="B27" s="4" t="s">
        <v>45</v>
      </c>
      <c r="C27" s="4" t="s">
        <v>45</v>
      </c>
      <c r="D27" s="4" t="s">
        <v>45</v>
      </c>
      <c r="E27" s="4" t="s">
        <v>45</v>
      </c>
      <c r="F27" s="4" t="s">
        <v>45</v>
      </c>
      <c r="G27" s="5" t="n">
        <v>-800169</v>
      </c>
      <c r="H27" s="5" t="n">
        <v>-800169</v>
      </c>
    </row>
    <row r="28" spans="1:8">
      <c r="A28" s="4" t="s">
        <v>130</v>
      </c>
      <c r="B28" s="5" t="n">
        <v>36836926</v>
      </c>
    </row>
    <row r="29" spans="1:8">
      <c r="A29" s="4" t="s">
        <v>131</v>
      </c>
      <c r="B29" s="7" t="n">
        <v>36837</v>
      </c>
      <c r="C29" s="4" t="s">
        <v>45</v>
      </c>
      <c r="D29" s="7" t="n">
        <v>8637329</v>
      </c>
      <c r="E29" s="4" t="s">
        <v>45</v>
      </c>
      <c r="F29" s="7" t="n">
        <v>-66915</v>
      </c>
      <c r="G29" s="7" t="n">
        <v>-9312479</v>
      </c>
      <c r="H29" s="7" t="n">
        <v>-705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9</v>
      </c>
      <c r="B1" s="2" t="s">
        <v>460</v>
      </c>
      <c r="C1" s="2" t="s">
        <v>461</v>
      </c>
      <c r="D1" s="2" t="s">
        <v>418</v>
      </c>
      <c r="E1" s="2" t="s">
        <v>462</v>
      </c>
      <c r="F1" s="2" t="s">
        <v>2</v>
      </c>
      <c r="G1" s="2" t="s">
        <v>71</v>
      </c>
      <c r="H1" s="2" t="s">
        <v>2</v>
      </c>
      <c r="I1" s="2" t="s">
        <v>71</v>
      </c>
    </row>
    <row r="2" spans="1:9">
      <c r="A2" s="3" t="s">
        <v>463</v>
      </c>
    </row>
    <row r="3" spans="1:9">
      <c r="A3" s="4" t="s">
        <v>420</v>
      </c>
      <c r="D3" s="5" t="n">
        <v>1550000</v>
      </c>
    </row>
    <row r="4" spans="1:9">
      <c r="A4" s="4" t="s">
        <v>421</v>
      </c>
      <c r="D4" s="9" t="n">
        <v>0.13</v>
      </c>
    </row>
    <row r="5" spans="1:9">
      <c r="A5" s="4" t="s">
        <v>464</v>
      </c>
      <c r="D5" s="4" t="s">
        <v>465</v>
      </c>
    </row>
    <row r="6" spans="1:9">
      <c r="A6" s="4" t="s">
        <v>466</v>
      </c>
      <c r="B6" s="5" t="n">
        <v>300000</v>
      </c>
      <c r="C6" s="5" t="n">
        <v>50000</v>
      </c>
      <c r="D6" s="5" t="n">
        <v>1150000</v>
      </c>
      <c r="E6" s="5" t="n">
        <v>50000</v>
      </c>
    </row>
    <row r="7" spans="1:9">
      <c r="A7" s="4" t="s">
        <v>87</v>
      </c>
      <c r="F7" s="7" t="n">
        <v>-13663</v>
      </c>
      <c r="G7" s="7" t="n">
        <v>4500</v>
      </c>
      <c r="H7" s="7" t="n">
        <v>137635</v>
      </c>
      <c r="I7" s="7" t="n">
        <v>24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67</v>
      </c>
      <c r="B1" s="2" t="s">
        <v>70</v>
      </c>
      <c r="D1" s="2" t="s">
        <v>1</v>
      </c>
    </row>
    <row r="2" spans="1:5">
      <c r="B2" s="2" t="s">
        <v>2</v>
      </c>
      <c r="C2" s="2" t="s">
        <v>71</v>
      </c>
      <c r="D2" s="2" t="s">
        <v>2</v>
      </c>
      <c r="E2" s="2" t="s">
        <v>71</v>
      </c>
    </row>
    <row r="3" spans="1:5">
      <c r="A3" s="3" t="s">
        <v>468</v>
      </c>
    </row>
    <row r="4" spans="1:5">
      <c r="A4" s="4" t="s">
        <v>469</v>
      </c>
      <c r="B4" s="7" t="n">
        <v>320279</v>
      </c>
      <c r="C4" s="7" t="n">
        <v>376476</v>
      </c>
      <c r="D4" s="7" t="n">
        <v>1041789</v>
      </c>
      <c r="E4" s="7" t="n">
        <v>828570</v>
      </c>
    </row>
    <row r="5" spans="1:5">
      <c r="A5" s="4" t="s">
        <v>470</v>
      </c>
    </row>
    <row r="6" spans="1:5">
      <c r="A6" s="3" t="s">
        <v>468</v>
      </c>
    </row>
    <row r="7" spans="1:5">
      <c r="A7" s="4" t="s">
        <v>469</v>
      </c>
      <c r="D7" s="7" t="n">
        <v>1041789</v>
      </c>
      <c r="E7" s="7" t="n">
        <v>8285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471</v>
      </c>
      <c r="B1" s="2" t="s">
        <v>1</v>
      </c>
    </row>
    <row r="2" spans="1:2">
      <c r="B2" s="2" t="s">
        <v>2</v>
      </c>
    </row>
    <row r="3" spans="1:2">
      <c r="A3" s="3" t="s">
        <v>472</v>
      </c>
    </row>
    <row r="4" spans="1:2">
      <c r="A4" s="4" t="s">
        <v>473</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74</v>
      </c>
      <c r="B1" s="2" t="s">
        <v>475</v>
      </c>
      <c r="C1" s="2" t="s">
        <v>1</v>
      </c>
    </row>
    <row r="2" spans="1:4">
      <c r="B2" s="2" t="s">
        <v>28</v>
      </c>
      <c r="C2" s="2" t="s">
        <v>2</v>
      </c>
      <c r="D2" s="2" t="s">
        <v>71</v>
      </c>
    </row>
    <row r="3" spans="1:4">
      <c r="A3" s="4" t="s">
        <v>476</v>
      </c>
    </row>
    <row r="4" spans="1:4">
      <c r="A4" s="3" t="s">
        <v>477</v>
      </c>
    </row>
    <row r="5" spans="1:4">
      <c r="A5" s="4" t="s">
        <v>478</v>
      </c>
      <c r="C5" s="4" t="s">
        <v>479</v>
      </c>
      <c r="D5" s="4" t="s">
        <v>480</v>
      </c>
    </row>
    <row r="6" spans="1:4">
      <c r="A6" s="4" t="s">
        <v>481</v>
      </c>
    </row>
    <row r="7" spans="1:4">
      <c r="A7" s="3" t="s">
        <v>477</v>
      </c>
    </row>
    <row r="8" spans="1:4">
      <c r="A8" s="4" t="s">
        <v>478</v>
      </c>
      <c r="B8" s="4" t="s">
        <v>482</v>
      </c>
      <c r="C8" s="4" t="s">
        <v>48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4</v>
      </c>
      <c r="B1" s="2" t="s">
        <v>2</v>
      </c>
      <c r="C1" s="2" t="s">
        <v>28</v>
      </c>
    </row>
    <row r="2" spans="1:3">
      <c r="A2" s="3" t="s">
        <v>35</v>
      </c>
    </row>
    <row r="3" spans="1:3">
      <c r="A3" s="4" t="s">
        <v>30</v>
      </c>
      <c r="B3" s="7" t="n">
        <v>-101</v>
      </c>
      <c r="C3" s="7" t="n">
        <v>1343</v>
      </c>
    </row>
    <row r="4" spans="1:3">
      <c r="A4" s="4" t="s">
        <v>31</v>
      </c>
      <c r="B4" s="5" t="n">
        <v>1864</v>
      </c>
      <c r="C4" s="5" t="n">
        <v>5891</v>
      </c>
    </row>
    <row r="5" spans="1:3">
      <c r="A5" s="4" t="s">
        <v>33</v>
      </c>
      <c r="B5" s="5" t="n">
        <v>3947</v>
      </c>
      <c r="C5" s="5" t="n">
        <v>3502</v>
      </c>
    </row>
    <row r="6" spans="1:3">
      <c r="A6" s="4" t="s">
        <v>37</v>
      </c>
      <c r="B6" s="5" t="n">
        <v>184</v>
      </c>
      <c r="C6" s="5" t="n">
        <v>248</v>
      </c>
    </row>
    <row r="7" spans="1:3">
      <c r="A7" s="4" t="s">
        <v>113</v>
      </c>
      <c r="B7" s="5" t="n">
        <v>5894</v>
      </c>
      <c r="C7" s="5" t="n">
        <v>10984</v>
      </c>
    </row>
    <row r="8" spans="1:3">
      <c r="A8" s="3" t="s">
        <v>47</v>
      </c>
    </row>
    <row r="9" spans="1:3">
      <c r="A9" s="4" t="s">
        <v>41</v>
      </c>
      <c r="B9" s="7" t="n">
        <v>159587</v>
      </c>
      <c r="C9" s="7" t="n">
        <v>1610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85</v>
      </c>
      <c r="B1" s="2" t="s">
        <v>70</v>
      </c>
      <c r="D1" s="2" t="s">
        <v>1</v>
      </c>
    </row>
    <row r="2" spans="1:5">
      <c r="B2" s="2" t="s">
        <v>2</v>
      </c>
      <c r="C2" s="2" t="s">
        <v>71</v>
      </c>
      <c r="D2" s="2" t="s">
        <v>2</v>
      </c>
      <c r="E2" s="2" t="s">
        <v>71</v>
      </c>
    </row>
    <row r="3" spans="1:5">
      <c r="A3" s="3" t="s">
        <v>486</v>
      </c>
    </row>
    <row r="4" spans="1:5">
      <c r="A4" s="4" t="s">
        <v>80</v>
      </c>
      <c r="B4" s="4" t="s">
        <v>45</v>
      </c>
      <c r="C4" s="7" t="n">
        <v>5604</v>
      </c>
      <c r="D4" s="7" t="n">
        <v>16424</v>
      </c>
      <c r="E4" s="7" t="n">
        <v>16862</v>
      </c>
    </row>
    <row r="5" spans="1:5">
      <c r="A5" s="4" t="s">
        <v>81</v>
      </c>
      <c r="B5" s="4" t="s">
        <v>45</v>
      </c>
      <c r="C5" s="4" t="s">
        <v>45</v>
      </c>
      <c r="D5" s="5" t="n">
        <v>78</v>
      </c>
      <c r="E5" s="4" t="s">
        <v>45</v>
      </c>
    </row>
    <row r="6" spans="1:5">
      <c r="A6" s="4" t="s">
        <v>487</v>
      </c>
      <c r="B6" s="4" t="s">
        <v>45</v>
      </c>
      <c r="C6" s="5" t="n">
        <v>-4568</v>
      </c>
      <c r="D6" s="5" t="n">
        <v>-25725</v>
      </c>
      <c r="E6" s="4" t="s">
        <v>45</v>
      </c>
    </row>
    <row r="7" spans="1:5">
      <c r="A7" s="4" t="s">
        <v>83</v>
      </c>
      <c r="B7" s="4" t="s">
        <v>45</v>
      </c>
      <c r="C7" s="5" t="n">
        <v>3127</v>
      </c>
      <c r="D7" s="5" t="n">
        <v>12469</v>
      </c>
      <c r="E7" s="5" t="n">
        <v>37130</v>
      </c>
    </row>
    <row r="8" spans="1:5">
      <c r="A8" s="4" t="s">
        <v>84</v>
      </c>
      <c r="B8" s="4" t="s">
        <v>45</v>
      </c>
      <c r="C8" s="5" t="n">
        <v>38500</v>
      </c>
      <c r="D8" s="5" t="n">
        <v>49728</v>
      </c>
      <c r="E8" s="5" t="n">
        <v>106400</v>
      </c>
    </row>
    <row r="9" spans="1:5">
      <c r="A9" s="4" t="s">
        <v>85</v>
      </c>
      <c r="B9" s="5" t="n">
        <v>-32005</v>
      </c>
      <c r="C9" s="5" t="n">
        <v>4043</v>
      </c>
      <c r="D9" s="5" t="n">
        <v>2678</v>
      </c>
      <c r="E9" s="4" t="s">
        <v>45</v>
      </c>
    </row>
    <row r="10" spans="1:5">
      <c r="A10" s="4" t="s">
        <v>88</v>
      </c>
      <c r="B10" s="4" t="s">
        <v>45</v>
      </c>
      <c r="C10" s="5" t="n">
        <v>517</v>
      </c>
      <c r="D10" s="5" t="n">
        <v>10210</v>
      </c>
      <c r="E10" s="4" t="s">
        <v>45</v>
      </c>
    </row>
    <row r="11" spans="1:5">
      <c r="A11" s="4" t="s">
        <v>488</v>
      </c>
      <c r="B11" s="4" t="s">
        <v>45</v>
      </c>
      <c r="C11" s="4" t="s">
        <v>45</v>
      </c>
      <c r="D11" s="5" t="n">
        <v>-180</v>
      </c>
      <c r="E11" s="4" t="s">
        <v>45</v>
      </c>
    </row>
    <row r="12" spans="1:5">
      <c r="A12" s="4" t="s">
        <v>113</v>
      </c>
      <c r="B12" s="7" t="n">
        <v>-32005</v>
      </c>
      <c r="C12" s="7" t="n">
        <v>47223</v>
      </c>
      <c r="D12" s="7" t="n">
        <v>65682</v>
      </c>
      <c r="E12" s="7" t="n">
        <v>1603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89</v>
      </c>
      <c r="B1" s="2" t="s">
        <v>490</v>
      </c>
      <c r="C1" s="2" t="s">
        <v>358</v>
      </c>
      <c r="D1" s="2" t="s">
        <v>359</v>
      </c>
      <c r="E1" s="2" t="s">
        <v>418</v>
      </c>
      <c r="F1" s="2" t="s">
        <v>360</v>
      </c>
      <c r="G1" s="2" t="s">
        <v>2</v>
      </c>
      <c r="H1" s="2" t="s">
        <v>363</v>
      </c>
      <c r="I1" s="2" t="s">
        <v>364</v>
      </c>
      <c r="J1" s="2" t="s">
        <v>28</v>
      </c>
    </row>
    <row r="2" spans="1:10">
      <c r="A2" s="3" t="s">
        <v>491</v>
      </c>
    </row>
    <row r="3" spans="1:10">
      <c r="A3" s="4" t="s">
        <v>492</v>
      </c>
      <c r="G3" s="5" t="n">
        <v>36836926</v>
      </c>
      <c r="J3" s="5" t="n">
        <v>32389585</v>
      </c>
    </row>
    <row r="4" spans="1:10">
      <c r="A4" s="4" t="s">
        <v>292</v>
      </c>
      <c r="G4" s="7" t="n">
        <v>19200</v>
      </c>
      <c r="J4" s="7" t="n">
        <v>36056</v>
      </c>
    </row>
    <row r="5" spans="1:10">
      <c r="A5" s="4" t="s">
        <v>493</v>
      </c>
      <c r="C5" s="5" t="n">
        <v>49020</v>
      </c>
      <c r="D5" s="5" t="n">
        <v>49020</v>
      </c>
      <c r="F5" s="5" t="n">
        <v>56000</v>
      </c>
      <c r="H5" s="5" t="n">
        <v>49020</v>
      </c>
      <c r="I5" s="5" t="n">
        <v>498801</v>
      </c>
    </row>
    <row r="6" spans="1:10">
      <c r="A6" s="4" t="s">
        <v>494</v>
      </c>
      <c r="E6" s="5" t="n">
        <v>1550000</v>
      </c>
    </row>
    <row r="7" spans="1:10">
      <c r="A7" s="4" t="s">
        <v>495</v>
      </c>
      <c r="G7" s="8" t="n">
        <v>0.001</v>
      </c>
      <c r="J7" s="8" t="n">
        <v>0.001</v>
      </c>
    </row>
    <row r="8" spans="1:10">
      <c r="A8" s="4" t="s">
        <v>496</v>
      </c>
    </row>
    <row r="9" spans="1:10">
      <c r="A9" s="3" t="s">
        <v>491</v>
      </c>
    </row>
    <row r="10" spans="1:10">
      <c r="A10" s="4" t="s">
        <v>492</v>
      </c>
      <c r="G10" s="5" t="n">
        <v>1428571</v>
      </c>
    </row>
    <row r="11" spans="1:10">
      <c r="A11" s="4" t="s">
        <v>497</v>
      </c>
      <c r="G11" s="7" t="n">
        <v>100000</v>
      </c>
    </row>
    <row r="12" spans="1:10">
      <c r="A12" s="4" t="s">
        <v>498</v>
      </c>
      <c r="G12" s="5" t="n">
        <v>625000</v>
      </c>
    </row>
    <row r="13" spans="1:10">
      <c r="A13" s="4" t="s">
        <v>292</v>
      </c>
      <c r="G13" s="7" t="n">
        <v>50000</v>
      </c>
    </row>
    <row r="14" spans="1:10">
      <c r="A14" s="4" t="s">
        <v>493</v>
      </c>
      <c r="G14" s="5" t="n">
        <v>174020</v>
      </c>
    </row>
    <row r="15" spans="1:10">
      <c r="A15" s="4" t="s">
        <v>499</v>
      </c>
      <c r="G15" s="5" t="n">
        <v>150000</v>
      </c>
    </row>
    <row r="16" spans="1:10">
      <c r="A16" s="4" t="s">
        <v>494</v>
      </c>
      <c r="B16" s="5" t="n">
        <v>250000</v>
      </c>
    </row>
    <row r="17" spans="1:10">
      <c r="A17" s="4" t="s">
        <v>495</v>
      </c>
      <c r="B17" s="9" t="n">
        <v>0.08</v>
      </c>
    </row>
    <row r="18" spans="1:10">
      <c r="A18" s="4" t="s">
        <v>396</v>
      </c>
      <c r="B18" s="4" t="s">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2</v>
      </c>
      <c r="B1" s="2" t="s">
        <v>1</v>
      </c>
    </row>
    <row r="2" spans="1:3">
      <c r="B2" s="2" t="s">
        <v>2</v>
      </c>
      <c r="C2" s="2" t="s">
        <v>71</v>
      </c>
    </row>
    <row r="3" spans="1:3">
      <c r="A3" s="3" t="s">
        <v>133</v>
      </c>
    </row>
    <row r="4" spans="1:3">
      <c r="A4" s="4" t="s">
        <v>134</v>
      </c>
      <c r="B4" s="7" t="n">
        <v>-734487</v>
      </c>
      <c r="C4" s="7" t="n">
        <v>-390775</v>
      </c>
    </row>
    <row r="5" spans="1:3">
      <c r="A5" s="3" t="s">
        <v>135</v>
      </c>
    </row>
    <row r="6" spans="1:3">
      <c r="A6" s="4" t="s">
        <v>92</v>
      </c>
      <c r="B6" s="5" t="n">
        <v>52322</v>
      </c>
      <c r="C6" s="5" t="n">
        <v>5636</v>
      </c>
    </row>
    <row r="7" spans="1:3">
      <c r="A7" s="4" t="s">
        <v>93</v>
      </c>
      <c r="B7" s="5" t="n">
        <v>-579</v>
      </c>
      <c r="C7" s="5" t="n">
        <v>-14413</v>
      </c>
    </row>
    <row r="8" spans="1:3">
      <c r="A8" s="4" t="s">
        <v>81</v>
      </c>
      <c r="B8" s="5" t="n">
        <v>3014</v>
      </c>
      <c r="C8" s="5" t="n">
        <v>7727</v>
      </c>
    </row>
    <row r="9" spans="1:3">
      <c r="A9" s="4" t="s">
        <v>136</v>
      </c>
      <c r="B9" s="4" t="s">
        <v>45</v>
      </c>
      <c r="C9" s="5" t="n">
        <v>4680</v>
      </c>
    </row>
    <row r="10" spans="1:3">
      <c r="A10" s="4" t="s">
        <v>137</v>
      </c>
      <c r="B10" s="5" t="n">
        <v>39447</v>
      </c>
      <c r="C10" s="5" t="n">
        <v>64550</v>
      </c>
    </row>
    <row r="11" spans="1:3">
      <c r="A11" s="4" t="s">
        <v>87</v>
      </c>
      <c r="B11" s="5" t="n">
        <v>137635</v>
      </c>
      <c r="C11" s="5" t="n">
        <v>24590</v>
      </c>
    </row>
    <row r="12" spans="1:3">
      <c r="A12" s="3" t="s">
        <v>138</v>
      </c>
    </row>
    <row r="13" spans="1:3">
      <c r="A13" s="4" t="s">
        <v>31</v>
      </c>
      <c r="B13" s="5" t="n">
        <v>-69748</v>
      </c>
      <c r="C13" s="5" t="n">
        <v>-161377</v>
      </c>
    </row>
    <row r="14" spans="1:3">
      <c r="A14" s="4" t="s">
        <v>32</v>
      </c>
      <c r="B14" s="5" t="n">
        <v>-7583</v>
      </c>
      <c r="C14" s="5" t="n">
        <v>-104</v>
      </c>
    </row>
    <row r="15" spans="1:3">
      <c r="A15" s="4" t="s">
        <v>33</v>
      </c>
      <c r="B15" s="5" t="n">
        <v>-13354</v>
      </c>
      <c r="C15" s="4" t="s">
        <v>45</v>
      </c>
    </row>
    <row r="16" spans="1:3">
      <c r="A16" s="4" t="s">
        <v>34</v>
      </c>
      <c r="B16" s="5" t="n">
        <v>-10000</v>
      </c>
      <c r="C16" s="4" t="s">
        <v>45</v>
      </c>
    </row>
    <row r="17" spans="1:3">
      <c r="A17" s="4" t="s">
        <v>41</v>
      </c>
      <c r="B17" s="5" t="n">
        <v>123418</v>
      </c>
      <c r="C17" s="5" t="n">
        <v>263774</v>
      </c>
    </row>
    <row r="18" spans="1:3">
      <c r="A18" s="4" t="s">
        <v>50</v>
      </c>
      <c r="B18" s="5" t="n">
        <v>83237</v>
      </c>
      <c r="C18" s="5" t="n">
        <v>166255</v>
      </c>
    </row>
    <row r="19" spans="1:3">
      <c r="A19" s="4" t="s">
        <v>139</v>
      </c>
      <c r="B19" s="5" t="n">
        <v>-396678</v>
      </c>
      <c r="C19" s="5" t="n">
        <v>-29457</v>
      </c>
    </row>
    <row r="20" spans="1:3">
      <c r="A20" s="3" t="s">
        <v>140</v>
      </c>
    </row>
    <row r="21" spans="1:3">
      <c r="A21" s="4" t="s">
        <v>141</v>
      </c>
      <c r="B21" s="5" t="n">
        <v>8000</v>
      </c>
      <c r="C21" s="4" t="s">
        <v>45</v>
      </c>
    </row>
    <row r="22" spans="1:3">
      <c r="A22" s="4" t="s">
        <v>142</v>
      </c>
      <c r="B22" s="5" t="n">
        <v>-80678</v>
      </c>
      <c r="C22" s="5" t="n">
        <v>-8846</v>
      </c>
    </row>
    <row r="23" spans="1:3">
      <c r="A23" s="4" t="s">
        <v>143</v>
      </c>
      <c r="B23" s="5" t="n">
        <v>250000</v>
      </c>
      <c r="C23" s="5" t="n">
        <v>54087</v>
      </c>
    </row>
    <row r="24" spans="1:3">
      <c r="A24" s="4" t="s">
        <v>144</v>
      </c>
      <c r="B24" s="5" t="n">
        <v>350000</v>
      </c>
      <c r="C24" s="5" t="n">
        <v>134522</v>
      </c>
    </row>
    <row r="25" spans="1:3">
      <c r="A25" s="4" t="s">
        <v>145</v>
      </c>
      <c r="B25" s="4" t="s">
        <v>45</v>
      </c>
      <c r="C25" s="5" t="n">
        <v>35277</v>
      </c>
    </row>
    <row r="26" spans="1:3">
      <c r="A26" s="4" t="s">
        <v>146</v>
      </c>
      <c r="B26" s="4" t="s">
        <v>45</v>
      </c>
      <c r="C26" s="5" t="n">
        <v>5000</v>
      </c>
    </row>
    <row r="27" spans="1:3">
      <c r="A27" s="4" t="s">
        <v>147</v>
      </c>
      <c r="B27" s="5" t="n">
        <v>527322</v>
      </c>
      <c r="C27" s="5" t="n">
        <v>220040</v>
      </c>
    </row>
    <row r="28" spans="1:3">
      <c r="A28" s="3" t="s">
        <v>148</v>
      </c>
    </row>
    <row r="29" spans="1:3">
      <c r="A29" s="4" t="s">
        <v>149</v>
      </c>
      <c r="B29" s="5" t="n">
        <v>-62029</v>
      </c>
      <c r="C29" s="5" t="n">
        <v>-160392</v>
      </c>
    </row>
    <row r="30" spans="1:3">
      <c r="A30" s="4" t="s">
        <v>150</v>
      </c>
      <c r="B30" s="5" t="n">
        <v>-62029</v>
      </c>
      <c r="C30" s="5" t="n">
        <v>-160392</v>
      </c>
    </row>
    <row r="31" spans="1:3">
      <c r="A31" s="4" t="s">
        <v>151</v>
      </c>
      <c r="B31" s="5" t="n">
        <v>-33166</v>
      </c>
      <c r="C31" s="5" t="n">
        <v>-11789</v>
      </c>
    </row>
    <row r="32" spans="1:3">
      <c r="A32" s="4" t="s">
        <v>152</v>
      </c>
      <c r="B32" s="5" t="n">
        <v>35449</v>
      </c>
      <c r="C32" s="5" t="n">
        <v>18402</v>
      </c>
    </row>
    <row r="33" spans="1:3">
      <c r="A33" s="4" t="s">
        <v>153</v>
      </c>
      <c r="B33" s="5" t="n">
        <v>38680</v>
      </c>
      <c r="C33" s="5" t="n">
        <v>33590</v>
      </c>
    </row>
    <row r="34" spans="1:3">
      <c r="A34" s="4" t="s">
        <v>154</v>
      </c>
      <c r="B34" s="5" t="n">
        <v>74129</v>
      </c>
      <c r="C34" s="5" t="n">
        <v>51992</v>
      </c>
    </row>
    <row r="35" spans="1:3">
      <c r="A35" s="3" t="s">
        <v>155</v>
      </c>
    </row>
    <row r="36" spans="1:3">
      <c r="A36" s="4" t="s">
        <v>156</v>
      </c>
      <c r="B36" s="5" t="n">
        <v>7000</v>
      </c>
      <c r="C36" s="4" t="s">
        <v>45</v>
      </c>
    </row>
    <row r="37" spans="1:3">
      <c r="A37" s="4" t="s">
        <v>157</v>
      </c>
      <c r="B37" s="4" t="s">
        <v>45</v>
      </c>
      <c r="C37" s="4" t="s">
        <v>45</v>
      </c>
    </row>
    <row r="38" spans="1:3">
      <c r="A38" s="3" t="s">
        <v>158</v>
      </c>
    </row>
    <row r="39" spans="1:3">
      <c r="A39" s="4" t="s">
        <v>159</v>
      </c>
      <c r="B39" s="7" t="n">
        <v>227527</v>
      </c>
      <c r="C3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8:59Z</dcterms:created>
  <dcterms:modified xmlns:dcterms="http://purl.org/dc/terms/" xmlns:xsi="http://www.w3.org/2001/XMLSchema-instance" xsi:type="dcterms:W3CDTF">2017-11-20T17:18:59Z</dcterms:modified>
</cp:coreProperties>
</file>